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Formation and Business" sheetId="7" r:id="rId7"/>
    <s:sheet name="Significant Accounting Policies" sheetId="8" r:id="rId8"/>
    <s:sheet name="Earnings (Loss) Per Share" sheetId="9" r:id="rId9"/>
    <s:sheet name="Supplementary Balance Sheet Inf" sheetId="10" r:id="rId10"/>
    <s:sheet name="Long-Term Debt" sheetId="11" r:id="rId11"/>
    <s:sheet name="Accumulated Other Comprehensive" sheetId="12" r:id="rId12"/>
    <s:sheet name="Income Taxes" sheetId="13" r:id="rId13"/>
    <s:sheet name="Acquisition" sheetId="14" r:id="rId14"/>
    <s:sheet name="Commitments and Contingencies" sheetId="15" r:id="rId15"/>
    <s:sheet name="Segment Information" sheetId="16" r:id="rId16"/>
    <s:sheet name="Subsequent Events" sheetId="17" r:id="rId17"/>
    <s:sheet name="Significant Accounting Polici18" sheetId="18" r:id="rId18"/>
    <s:sheet name="Significant Accounting Polici19" sheetId="19" r:id="rId19"/>
    <s:sheet name="Earnings (Loss) Per Share (Tabl" sheetId="20" r:id="rId20"/>
    <s:sheet name="Supplementary Balance Sheet I21" sheetId="21" r:id="rId21"/>
    <s:sheet name="Long-Term Debt (Tables)" sheetId="22" r:id="rId22"/>
    <s:sheet name="Accumulated Other Comprehensi23" sheetId="23" r:id="rId23"/>
    <s:sheet name="Commitments and Contingencies (" sheetId="24" r:id="rId24"/>
    <s:sheet name="Segment Information (Tables)" sheetId="25" r:id="rId25"/>
    <s:sheet name="Formation and Business (Details" sheetId="26" r:id="rId26"/>
    <s:sheet name="Significant Accounting Polici27" sheetId="27" r:id="rId27"/>
    <s:sheet name="Earnings (Loss) Per Share (Deta" sheetId="28" r:id="rId28"/>
    <s:sheet name="Supplementary Balance Sheet I29" sheetId="29" r:id="rId29"/>
    <s:sheet name="Supplementary Balance Sheet I30" sheetId="30" r:id="rId30"/>
    <s:sheet name="Supplementary Balance Sheet I31" sheetId="31" r:id="rId31"/>
    <s:sheet name="Supplementary Balance Sheet I32" sheetId="32" r:id="rId32"/>
    <s:sheet name="Supplementary Balance Sheet I33" sheetId="33" r:id="rId33"/>
    <s:sheet name="Supplementary Balance Sheet I34" sheetId="34" r:id="rId34"/>
    <s:sheet name="Long-Term Debt, Long-Term Debt " sheetId="35" r:id="rId35"/>
    <s:sheet name="Long-Term Debt, Senior Debt and" sheetId="36" r:id="rId36"/>
    <s:sheet name="Long-Term Debt, Maturities (Det" sheetId="37" r:id="rId37"/>
    <s:sheet name="Long-Term Debt, Interest Expens" sheetId="38" r:id="rId38"/>
    <s:sheet name="Accumulated Other Comprehensi39" sheetId="39" r:id="rId39"/>
    <s:sheet name="Income Taxes (Details)" sheetId="40" r:id="rId40"/>
    <s:sheet name="Acquisition (Details)" sheetId="41" r:id="rId41"/>
    <s:sheet name="Commitments and Contingencies42" sheetId="42" r:id="rId42"/>
    <s:sheet name="Segment Information, Revenue fo" sheetId="43" r:id="rId43"/>
    <s:sheet name="Segment Information, Net Loss R" sheetId="44" r:id="rId44"/>
    <s:sheet name="Segment Information, Capital Ex" sheetId="45" r:id="rId45"/>
    <s:sheet name="Segment Information, Geographic"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496">
  <si>
    <t>Document and Entity Information - shares</t>
  </si>
  <si>
    <t>6 Months Ended</t>
  </si>
  <si>
    <t>Dec. 31, 2015</t>
  </si>
  <si>
    <t>Feb. 02, 2016</t>
  </si>
  <si>
    <t>Document and Entity Information [Abstract]</t>
  </si>
  <si>
    <t>Entity Registrant Name</t>
  </si>
  <si>
    <t>Intrawest Resorts Holdings, Inc.</t>
  </si>
  <si>
    <t>Entity Central Index Key</t>
  </si>
  <si>
    <t>Current Fiscal Year End Date</t>
  </si>
  <si>
    <t>--06-30</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Dec. 31,
		2015</t>
  </si>
  <si>
    <t>Condensed Consolidated Balance Sheets (Unaudited) - USD ($) $ in Thousands</t>
  </si>
  <si>
    <t>Jun. 30, 2015</t>
  </si>
  <si>
    <t>Current assets:</t>
  </si>
  <si>
    <t>Cash and cash equivalents</t>
  </si>
  <si>
    <t>Restricted cash</t>
  </si>
  <si>
    <t>Receivables, net of allowances of $917 and $717</t>
  </si>
  <si>
    <t>Other current assets</t>
  </si>
  <si>
    <t>Current assets held for sale</t>
  </si>
  <si>
    <t>Total current assets</t>
  </si>
  <si>
    <t>Property, plant and equipment, net of accumulated depreciation of $404,382 and $401,552</t>
  </si>
  <si>
    <t>Real estate held for development</t>
  </si>
  <si>
    <t>Intangible assets, net of accumulated amortization of $58,775 and $59,581</t>
  </si>
  <si>
    <t>Goodwill</t>
  </si>
  <si>
    <t>Other long-term assets, net of accumulated amortization of $1,452 and $1,364</t>
  </si>
  <si>
    <t>Long-term assets held for sale</t>
  </si>
  <si>
    <t>Total assets</t>
  </si>
  <si>
    <t>Current liabilities:</t>
  </si>
  <si>
    <t>Accounts payable and accrued liabilities</t>
  </si>
  <si>
    <t>Deferred revenue and deposits</t>
  </si>
  <si>
    <t>Capital lease obligations due within one year</t>
  </si>
  <si>
    <t>Long-term debt due within one year</t>
  </si>
  <si>
    <t>Current liabilities held for sale</t>
  </si>
  <si>
    <t>Total current liabilities</t>
  </si>
  <si>
    <t>Long-term capital lease obligations</t>
  </si>
  <si>
    <t>Long-term debt</t>
  </si>
  <si>
    <t>Other long-term liabilities</t>
  </si>
  <si>
    <t>Total liabilities</t>
  </si>
  <si>
    <t>Commitments and contingencies (Note 9)</t>
  </si>
  <si>
    <t xml:space="preserve"> </t>
  </si>
  <si>
    <t>Stockholders' equity:</t>
  </si>
  <si>
    <t>Preferred stock, $0.01 par value; 300,000 shares authorized; 0 issued and outstanding at each of December 30, 2015 and June 30, 2015</t>
  </si>
  <si>
    <t>Common stock, $0.01 par value; 2,000,000 shares authorized; 45,230 shares issued and outstanding at each of December 31, 2015 and June 30, 2015</t>
  </si>
  <si>
    <t>Additional paid-in capital</t>
  </si>
  <si>
    <t>Accumulated deficit</t>
  </si>
  <si>
    <t>Accumulated other comprehensive income</t>
  </si>
  <si>
    <t>Total Intrawest Resorts Holdings, Inc. stockholders' equity</t>
  </si>
  <si>
    <t>Noncontrolling interest</t>
  </si>
  <si>
    <t>Total stockholders' equity</t>
  </si>
  <si>
    <t>Total liabilities and stockholders' equity</t>
  </si>
  <si>
    <t>Condensed Consolidated Balance Sheets (Unaudited) (Parenthetical) - USD ($) shares in Thousands, $ in Thousands</t>
  </si>
  <si>
    <t>Receivables, allowance</t>
  </si>
  <si>
    <t>Property, plant and equipment, accumulated depreciation</t>
  </si>
  <si>
    <t>Intangible assets, accumulated amortization</t>
  </si>
  <si>
    <t>Other long-term assets,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Unaudited) - USD ($) shares in Thousands, $ in Thousands</t>
  </si>
  <si>
    <t>3 Months Ended</t>
  </si>
  <si>
    <t>Dec. 31, 2014</t>
  </si>
  <si>
    <t>Statements of Operations</t>
  </si>
  <si>
    <t>Revenue</t>
  </si>
  <si>
    <t>Operating expenses</t>
  </si>
  <si>
    <t>Depreciation and amortization</t>
  </si>
  <si>
    <t>(Gain) on disposal of assets</t>
  </si>
  <si>
    <t>Loss on remeasurement of equity method investment</t>
  </si>
  <si>
    <t>Loss from operations</t>
  </si>
  <si>
    <t>Interest expense, net</t>
  </si>
  <si>
    <t>Earnings (loss) from equity method investments</t>
  </si>
  <si>
    <t>Other income (expense), net</t>
  </si>
  <si>
    <t>Loss before income taxes</t>
  </si>
  <si>
    <t>Income tax expense (benefit)</t>
  </si>
  <si>
    <t>Net loss</t>
  </si>
  <si>
    <t>(Loss) income attributable to noncontrolling interest</t>
  </si>
  <si>
    <t>Net loss attributable to Intrawest Resorts Holdings, Inc.</t>
  </si>
  <si>
    <t>Weighted average shares of common stock outstanding:</t>
  </si>
  <si>
    <t>Basic and diluted (in shares)</t>
  </si>
  <si>
    <t>Net loss attributable to Intrawest Resorts Holdings, Inc. per share:</t>
  </si>
  <si>
    <t>Basic and diluted (in dollars per share)</t>
  </si>
  <si>
    <t>Statements of Comprehensive Income (Loss)</t>
  </si>
  <si>
    <t>Other comprehensive loss (net of tax of $0)</t>
  </si>
  <si>
    <t>Other comprehensive (loss) income attributable to noncontrolling interest</t>
  </si>
  <si>
    <t>Other comprehensive loss attributable to Intrawest Resorts Holdings, Inc.</t>
  </si>
  <si>
    <t>Comprehensive loss, net of tax</t>
  </si>
  <si>
    <t>Comprehensive (loss) income attributable to noncontrolling interest</t>
  </si>
  <si>
    <t>Comprehensive loss attributable to Intrawest Resorts Holdings, Inc.</t>
  </si>
  <si>
    <t>Condensed Consolidated Statements of Operations and Comprehensive Income (Loss) (Unaudited) (Parenthetical) - USD ($) $ in Thousands</t>
  </si>
  <si>
    <t>Other comprehensive loss, tax</t>
  </si>
  <si>
    <t>Condensed Consolidated Statements of Cash Flows (Unaudited) - USD ($) $ in Thousands</t>
  </si>
  <si>
    <t>Operating activities:</t>
  </si>
  <si>
    <t>Adjustments to reconcile net loss to net cash provided by operating activities:</t>
  </si>
  <si>
    <t>Funding of pension plans</t>
  </si>
  <si>
    <t>Distribution of earnings from equity method investments</t>
  </si>
  <si>
    <t>Other non-cash expense, net</t>
  </si>
  <si>
    <t>Changes in assets and liabilities, net of business acquisitions:</t>
  </si>
  <si>
    <t>Inventories</t>
  </si>
  <si>
    <t>Receivables</t>
  </si>
  <si>
    <t>Other assets and liabilities, net</t>
  </si>
  <si>
    <t>Net cash provided by operating activities</t>
  </si>
  <si>
    <t>Investing activities:</t>
  </si>
  <si>
    <t>Capital expenditures</t>
  </si>
  <si>
    <t>Acquisitions, net of cash received</t>
  </si>
  <si>
    <t>Other investing activities, net</t>
  </si>
  <si>
    <t>Net cash used in investing activities</t>
  </si>
  <si>
    <t>Financing activities:</t>
  </si>
  <si>
    <t>Proceeds from issuance of long-term debt</t>
  </si>
  <si>
    <t>Repayments of bank and other borrowings</t>
  </si>
  <si>
    <t>Financing costs paid</t>
  </si>
  <si>
    <t>Net cash (used in) provided by financing activities</t>
  </si>
  <si>
    <t>Effect of exchange rate changes on cash</t>
  </si>
  <si>
    <t>Increase (decrease) in cash and cash equivalents</t>
  </si>
  <si>
    <t>Cash and cash equivalents, beginning of period</t>
  </si>
  <si>
    <t>Cash and cash equivalents, end of period</t>
  </si>
  <si>
    <t>Supplemental information:</t>
  </si>
  <si>
    <t>Cash paid for interest</t>
  </si>
  <si>
    <t>Non-cash investing and financing activities:</t>
  </si>
  <si>
    <t>Property, plant and equipment received but not paid</t>
  </si>
  <si>
    <t>Formation and Business</t>
  </si>
  <si>
    <t>Formation and Business [Abstract]</t>
  </si>
  <si>
    <t xml:space="preserve">1. Formation and Business Intrawest Resorts Holdings, Inc. (together with its subsidiaries, collectively referred to herein as "the Company") is a Delaware corporation that was formed on August 30, 2013 as a holding company that operates various subsidiaries primarily engaged in the operation of mountain resorts, adventure businesses, and real estate activities, throughout North America. The Company conducts business through three segments: Mountain, Adventure and Real Estate. The Mountain segment includes the Company's mountain resorts and lodging operations at Steamboat Ski &amp; Resort and Winter Park Resort (“Winter Park”) in Colorado, Stratton Mountain Resort in Vermont, Snowshoe Mountain Resort in West Virginia, Mont Tremblant Resort (“Tremblant”) in Quebec, and Blue Mountain Ski Resort (“Blue Mountain”) in Ontario, of which the Company owned a 50.0% equity interest prior to the Company's acquisition of the remaining 50.0% equity interest on September 19, 2014 (the "Blue Mountain Acquisition"). The Mountain segment derives revenue mainly from sales of lift products, lodging, ski school services, retail and rental merchandise, food and beverage, and other ancillary services. The Adventure segment includes Canadian Mountain Holidays (“CMH”), which provides helicopter accessed skiing, mountaineering and hiking at eleven lodges in British Columbia, Canada. In support of CMH’s operations, the Company owns a fleet of Bell helicopters that are also used in the off-season for fire suppression activities and other commercial uses primarily in the United States and Canada. The Company's subsidiary, Alpine Aerotech L.P., provides helicopter maintenance, repair and overhaul services to the Company’s fleet of helicopters as well as to aircraft owned by unaffiliated third parties. The Real Estate segment is comprised of real estate management, marketing and sales businesses and real estate development activities. The Company manages, markets and/or sells real estate through the Intrawest Resort Club Group (“IRCG”) division, a vacation club business, Intrawest Hospitality Management, Inc. (“IHM”), which principally manages condominium hotel properties in Maui, Hawaii and Mammoth Lakes, California, and Playground, a residential real estate sales and marketing business, as well as the Company’s 50.0% interest in Mammoth Hospitality Management L.L.C. and 57.1% economic interest in Chateau M.T. Inc. The Real Estate segment also includes costs associated with real estate development activities, such as planning activities and land carrying costs. On November 24, 2015, the Company entered into an agreement to sell IRCG as described below in Note 2, "Significant Accounting Policies". </t>
  </si>
  <si>
    <t>Significant Accounting Policies</t>
  </si>
  <si>
    <t>Significant Accounting Policies [Abstract]</t>
  </si>
  <si>
    <t xml:space="preserve">2. Significant Accounting Policies Basis of Presentation and Use of Estimates The accompanying condensed consolidated financial statements are prepared in accordance with accounting principles generally accepted in the United States of America (“GAAP”) and with the instructions to Form 10-Q and Article 10 of Regulation S-X for interim financial information. Accordingly, these statements do not include all of the information and notes required for complete financial statements prepared in accordance with GAAP. In management's opinion, all adjustments (consisting of normal recurring adjustments) considered necessary for a fair presentation have been included. These results of operations for the interim periods presented are not necessarily indicative of the results that may be expected for the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On November 24, 2015, the Company, through its wholly owned indirect subsidiaries, Intrawest U.S. Holdings, Inc. and Intrawest ULC, entered into a definitive agreement to sell IRCG, its vacation club business, to Diamond Resorts Corporation (the “Purchaser”) and Diamond Resorts International, Inc. (together with the Purchaser, “Diamond”) for a purchase price of $80.8 million, (the “IRCG Transaction”), which includes estimated purchase price adjustments relating to net working capital. The purchase price consisted of cash consideration and the assumption of certain liabilities, including certain lease obligations and certain other continuing contract obligations. Upon closing the IRCG Transaction on January 29, 2016, Diamond acquired substantially all of the assets used in operation of IRCG and all of the equity interests in certain wholly-owned subsidiaries of the Company. The assets and liabilities included in the IRCG Transaction meet the held for sale classification criteria and are classified as such on the accompanying condensed consolidated balance sheets. The following table shows the components of assets and liabilities that are classified as held for sale in the Company's condensed consolidated balance sheets as of December 31, 2015 and June 30, 2015 (in thousands): December 31, 2015 Fiscal Year End June 30, 2015 Restricted cash $ 218 $ 228 Receivables, net 5,130 6,592 Other current assets 16,948 16,336 Property, plant and equipment, net of accumulated depreciation 1,901 2,071 Real estate held for development 2,999 3,085 Other long-term assets, net 20,731 24,803 Total assets classified as held for sale $ 47,927 $ 53,115 Accounts payable and accrued liabilities $ 3,749 $ 4,334 Deferred revenue and deposits 4,820 5,621 Total liabilities classified as held for sale $ 8,569 $ 9,955 The following table shows the income before income taxes for IRCG for each of the periods presented (in thousands): Three Months Ended December 31, Six Months Ended December 31, 2015 2014 2015 2014 Income before income taxes $ 604 $ 1,962 $ 1,366 $ 3,587 Principles of Consolidation The accompanying condensed consolidated financial statements include the accounts of the Company, its majority-owned subsidiaries and a variable interest entity (“VIE”) for which the Company is the primary beneficiary. All significant intercompany transactions are eliminated in consolidation. Investments in which the Company does not have a controlling interest or is not the primary beneficiary, but over which the Company is able to exercise significant influence, are accounted for under the equity method. Under the equity method, the original cost of the investment is adjusted for the Company’s share of post-acquisition earnings or losses increased by contributions less distributions received. The Company owns a 20.0% equity interest in Alpine Helicopters Inc. (“Alpine Helicopters”). Alpine Helicopters employs all the pilots that fly the helicopters supporting CMH operations. Alpine Helicopters leases 100% of its helicopters from Intrawest ULC, a consolidated subsidiary of the Company, creating economic dependence and therefore giving Intrawest ULC a variable interest in Alpine Helicopters. Alpine Helicopters is a VIE for which the Company is the primary beneficiary and is consolidated in the accompanying condensed consolidated financial statements. The remaining 80.0% equity interest in Alpine Helicopters is held by the employees of Alpine Helicopters and is reflected as a noncontrolling interest in the accompanying condensed consolidated financial statements. As of December 31, 2015 , Alpine Helicopters had total assets of $10.7 million and total liabilities of $6.1 million. On September 19, 2014 (the “Acquisition Date”), the Company acquired the remaining 50.0% equity interest in Blue Mountain that the Company did not already own from Blue Mountain Resorts Holdings Inc., as described in Note 8, “ Acquisition ”. The accompanying condensed consolidated financial statements reflect the Company's equity method investment in Blue Mountain prior to the Blue Mountain Acquisition and the consolidated results for periods subsequent to the Acquisition Date. Fair Value of Financial Instruments As of December 31, 2015 and June 30, 2015 , the fair value of cash and cash equivalents, restricted cash, net receivables and accounts payable approximated their carrying value based on the short-term nature of these instruments. Estimates of fair value may be affected by assumptions made and, accordingly, are not necessarily indicative of the amounts the Company could realize in a current market exchange. The fair value of the Senior Debt (as defined in Note 5, “Long-Term Debt”) was estimated using quoted prices for the Company's instruments in markets that are not active and was considered a Level 2 measure. The fair value of other debt obligations was estimated based on Level 3 inputs using discounted cash flow analyses based on assumptions that management believes are consistent with market participant assumptions. December 31, 2015 June 30, 2015 Carrying Value Fair Value Carrying Value Fair Value Senior Debt $ 570,356 $ 583,516 $ 571,745 $ 595,362 Other debt obligations 1,889 1,620 2,096 1,793 Recent Accounting Pronouncements In April 2015, the FASB issued ASU 2015-05, Intangibles - Goodwill and Other - Internal-Use Software (Subtopic 350-40): Customer’s Accounting for Fees Paid in a Cloud Computing Arrangement ("ASU 2015-05"). This update is intended to reduce diversity in practice by providing explicit guidance to customers about whether a cloud computing arrangement includes a software license. For public business entities, the guidance is effective for annual periods beginning after December 15, 2015, with early adoption permitted. The Company has not yet selected a transition method and is currently in the process of evaluating the impact that ASU 2015-05 will have on its consolidated financial statements and related disclosures. In February 2015, the FASB issued ASU 2015-02, Consolidation (Topic 810): Amendments to the Consolidation Analysis ("ASU 2015-02"). This update (i) amends the criteria for determining which entities are considered VIEs or voting interest entities, (ii) amends the criteria for evaluating fees paid to a decision maker or service provider as a variable interest, (iii) amends the effect of fee arrangements and related parties on the primary beneficiary determination, and (iv) ends the deferral previously granted to certain investment companies for application of the VIE consolidation model. The guidance is effective for public business entities for annual reporting periods beginning after December 15, 2015, with early adoption permitted. The Company is currently in the process of evaluating the impact that ASU 2015-02 will have on its consolidated financial statements and related disclosures. In May 2014, the FASB issued ASU 2014-09, Revenue from Contracts with Customers (Topic 606) (“ASU 2014-09”), which requires an entity to recognize the amount of revenue to which it expects to be entitled for the transfer of promised goods or services to customers. ASU 2014-09 will replace most existing revenue recognition guidance in GAAP when it becomes effective. The new standard is effective for the Company beginning July 1, 2018. In August 2015, the FASB issued a one-year deferral to the effective date with an option to permit adoption as early as the original effective date of July 1, 2017. The standard permits the use of either the retrospective or cumulative effect transition method. The Company has not yet selected a transition method and it is currently in the process of evaluating the impact that ASU 2014-09 will have on its consolidated financial statements and related disclosures. </t>
  </si>
  <si>
    <t>Earnings (Loss) Per Share</t>
  </si>
  <si>
    <t>Earnings (Loss) Per Share [Abstract]</t>
  </si>
  <si>
    <t>3. Earnings (Loss) Per Share Basic earnings (loss) per share ("EPS") is calculated by dividing net income (loss) attributable to the Company by the weighted average number of shares of common stock outstanding. Diluted EPS is calculated by dividing net income (loss) attributable to the Company by the weighted average number of shares of common stock outstanding, plus potentially dilutive securities. Potentially dilutive securities include unvested restricted common stock, restricted stock units, and stock options, the dilutive effect of which is calculated using the treasury stock method. Due to the Company's reported net loss for the three months ended December 31, 2015 and 2014, the effect of 1.5 million stock awards and 1.0 million stock awards, respectively, was not included in the calculation of EPS as the effect would be anti-dilutive. Due to the Company's reported net loss for the six months ended December 31, 2015 and 2014, the effect of 1.3 million stock awards and 1.0 million stock awards, respectively, was not included in the calculation of EPS as the effect would be anti-dilutive. The calculation of basic and diluted EPS is presented below (in thousands, except per share data). Three Months Ended December 31, Six Months Ended December 31, 2015 2014 2015 2014 Basic and Diluted EPS Net loss attributable to Intrawest Resorts Holdings, Inc. $ (27,305 ) $ (31,073 ) $ (74,348 ) $ (82,048 ) Weighted average common shares outstanding 45,230 45,045 45,230 45,036 $ (0.60 ) $ (0.69 ) $ (1.64 ) $ (1.82 )</t>
  </si>
  <si>
    <t>Supplementary Balance Sheet Information</t>
  </si>
  <si>
    <t>Supplementary Balance Sheet Information [Abstract]</t>
  </si>
  <si>
    <t>4. Supplementary Balance Sheet Information Current receivables Current receivables as of December 31, 2015 and June 30, 2015 consisted of the following (in thousands): December 31, 2015 Fiscal Year End June 30, 2015 Trade receivables $ 33,625 $ 36,458 Loans, mortgages and notes receivable 57 435 Allowance for doubtful accounts (917 ) (717 ) Total current receivables $ 32,765 $ 36,176 Other current assets Other current assets as of December 31, 2015 and June 30, 2015 consisted of the following (in thousands): December 31, 2015 Fiscal Year End June 30, 2015 Inventories $ 30,126 $ 22,913 Capital spares 11,175 11,640 Prepaid insurance 5,694 5,345 Other prepaid expenses and current assets 6,914 4,716 Total other current assets $ 53,909 $ 44,614 Other long-term assets, net Other long-term assets, net as of December 31, 2015 and June 30, 2015 consisted of the following (in thousands): December 31, 2015 Fiscal Year End June 30, 2015 Equity method investments $ 22,552 $ 25,394 Long-term receivables 1,464 1,508 Other long-term asset, net 3,014 3,483 Total other long-term assets, net $ 27,030 $ 30,385 Accounts payable and accrued liabilities Accounts payable and accrued liabilities as of December 31, 2015 and June 30, 2015 consisted of the following (in thousands): December 31, 2015 Fiscal Year End June 30, 2015 Accounts payable $ 69,421 $ 52,372 Accrued liabilities 10,923 10,518 Total accounts payable and accrued liabilities $ 80,344 $ 62,890 Current deferred revenue and deposits Current deferred revenue and deposits as of December 31, 2015 and June 30, 2015 consisted of the following (in thousands): December 31, 2015 Fiscal Year End June 30, 2015 Season pass and other deferred revenue $ 86,648 $ 39,216 Lodging and tour deposits 49,235 23,178 Deposits on real estate sales 43 47 Total current deferred revenue and deposits $ 135,926 $ 62,441 Other long-term liabilities Other long-term liabilities as of December 31, 2015 and June 30, 2015 consisted of the following (in thousands): December 31, 2015 Fiscal Year End June 30, 2015 Pension liability, net of funded assets $ 29,254 $ 33,150 Forgivable government grants 7,645 8,950 Deferred revenue and deposits 8,522 8,909 Other long-term liabilities 18,047 18,021 Total other long-term liabilities $ 63,468 $ 69,030</t>
  </si>
  <si>
    <t>Long-Term Debt</t>
  </si>
  <si>
    <t>Long-Term Debt [Abstract]</t>
  </si>
  <si>
    <t>5. Long-Term Debt Long-term debt as of December 31, 2015 and June 30, 2015 consisted of the following (in thousands): Maturity December 31, 2015 Fiscal Year End June 30, 2015 Senior Debt 2020 $ 570,356 $ 571,745 Other debt obligations 2016-2023 1,889 2,096 Total 572,245 573,841 Less: Long-term debt due within one year 9,655 6,919 Total long-term debt $ 562,590 $ 566,922 Senior Debt In December 2013, one of the Company’s subsidiaries, as borrower, and several of the Company's U.S. subsidiaries, as guarantors, entered into a credit agreement (the “Credit Agreement”) with a syndicate of lenders, Goldman Sachs Bank USA, as issuing bank, and Goldman Sachs Lending Partners LLC, as administrative agent, providing for a $540.0 million term loan facility (the “Term Loan"), a $25.0 million senior secured first-lien revolving loan facility (the “Revolver”), and a $55.0 million senior secured first-lien letters of credit facility (the “LC Facility” and, together with the Term Loan and Revolver, collectively referred to herein as the “Senior Debt”). Pursuant to an Incremental Amendment to the Credit Agreement, dated September 19, 2014 (the "Incremental Amendment"), the Company borrowed an incremental $60.0 million under the Term Loan, primarily to finance the Blue Mountain Acquisition described in Note 8, "Acquisition". The proceeds were also used to pay certain fees, commissions and expenses related to the Blue Mountain Acquisition and for working capital purposes. The Incremental Amendment has the same terms and maturity date as the original Term Loan. The Company has the ability to increase the size of the Term Loan under certain circumstances by an aggregate amount of up to $40.0 million, so long as, after giving effect to any additional amounts borrowed, the Company remains compliant with all covenants of the Credit Agreement. The Term Loan has a maturity date of December 9, 2020. Borrowings under the Credit Agreement, including the Term Loan, LC Facility and Revolver, bear interest, at the Company's option, at a rate equal to either an adjusted LIBOR rate or a base rate, in each case plus the applicable margin. The Term Loan currently bears interest based upon the LIBOR-based rate with a LIBOR floor of 1.0%. The Credit Agreement requires quarterly principal payments in the amount of $1.5 million. The Company's current applicable margin is 3.75% under the Term Loan, 4.50% under the LC Facility, and 3.75% under the Revolver. The net cash proceeds from the Term Loan were reduced by an original issue discount ("OID") of 0.9%, or $5.5 million, after giving effect to the Incremental Amendment. The OID is amortized into interest expense using the effective interest method. There was $4.0 million and $4.3 million of unamortized OID remaining as of December 31, 2015 and June 30, 2015 , respectively. The Company has incurred $19.7 million of debt issuance costs in connection with the Senior Debt, which together with the OID is presented as a direct reduction of the carrying value of the long-term debt on the accompanying condensed consolidated balance sheets. These costs are amortized into interest expense using the effective interest method. There was $14.0 million and $15.2 million of unamortized costs remaining as of December 31, 2015 and June 30, 2015 , respectively. The borrower's obligations under the Credit Agreement are supported by guarantees of substantially all of the Company's material U.S. subsidiaries. The guarantees are further collateralized by mortgages and other security interests in certain properties and assets held by U.S. subsidiaries of the Company. The collateral includes both general and specific assets. The Credit Agreement provides for affirmative and negative covenants that the Company believes are usual and customary for a senior secured credit agreement. The negative covenants restrict, among other things, the ability of the Company's subsidiaries to incur indebtedness, dispose of property, or make investments or distributions. It also includes customary cross-default provisions with respect to certain other borrowings of the Company's subsidiaries. Additionally, the Credit Agreement requires the borrower to comply with a total secured debt leverage ratio to the extent that more than 30.0% of the Revolver is outstanding (including outstanding swingline loans and letters of credit) on the last day of each fiscal quarter. The Company was in compliance with the applicable covenants of the Credit Agreement at December 31, 2015 . As of December 31, 2015, the Company was required to make an excess cash flow payment of $8.8 million during the third fiscal quarter of 2016 based upon calculations defined in the Credit Agreement. The excess cash flow payment was made on January 29, 2016. The LC Facility and the Revolver each have a maturity date of December 9, 2018. The LC Facility includes fronting fees of 25 basis points and a commitment fee of 37.5 basis points on the first 15% of unutilized commitments. There were $42.6 million and $45.4 million of irrevocable standby letters of credit outstanding under the LC Facility at December 31, 2015 and June 30, 2015 , respectively. The Revolver includes commitment fees of 37.5 basis points. There were no outstanding borrowings under the Revolver at either December 31, 2015 or June 30, 2015 . Other Debt Obligations Other debt obligations include various lending agreements, including a government loan agreement and a bank loan related to employee housing. The weighted average interest rate for other debt obligations was 5.5% for the six months ended December 31, 2015 . Maturities Current maturities represent principal payments due in the next 12 months. As of December 31, 2015 , the long-term debt aggregate maturities for the 12 month period ended December 31, of each of the following years are set forth below (in thousands): 2016 $ 9,655 2017 3,441 2018 6,136 2019 6,143 2020 564,431 Thereafter 378 Interest Expense The Company recorded interest expense of $10.3 million and $11.3 million in the accompanying condensed consolidated statements of operations for the three months ended December 31, 2015 and 2014 , respectively, of which $0.9 million and $0.7 million , respectively, was amortization of deferred financing costs and the OID. The Company recorded interest expense of $20.4 million and $22.0 million in the accompanying condensed consolidated statements of operations for the six months ended December 31, 2015 and 2014 , respectively, of which $1.8 million and $1.5 million was amortization of deferred financing costs and the OID for the six months ended December 31, 2015 and 2014 , respectively. In October 2006, the Company entered into interest rate swap contracts to minimize the impact of changes in interest rates on its cash flows for certain of the Company’s floating bank rates and other indebtedness. The outstanding swap contracts were terminated on October 11, 2008. The fair value of the swap contracts at October 11, 2008 was a liability of $111.4 million. The remaining deferred losses of $1.3 million as of December 31, 2015 related to the terminated swap liability are recorded in accumulated other comprehensive income ("AOCI") and will be recognized periodically through March 31, 2017 through interest expense. Approximately $1.1 million of deferred losses will be amortized from AOCI into interest expense in the next 12 months. The portion included in interest expense, net in the accompanying condensed consolidated statements of operations for the three and six months ended December 31, 2015 was $0.3 million and $0.6 million , respectively, and for the three and six months ended December 31, 2014 was $0.4 million and $0.8 million , respectively.</t>
  </si>
  <si>
    <t>Accumulated Other Comprehensive Income and Other Comprehensive Loss</t>
  </si>
  <si>
    <t>Accumulated Other Comprehensive Income and Other Comprehensive Loss [Abstract]</t>
  </si>
  <si>
    <t xml:space="preserve">6. Accumulated Other Comprehensive Income and Other Comprehensive Loss Accumulated Other Comprehensive Income The following table presents the changes in AOCI, by component, for the six months ended December 31, 2015 and 2014 (in thousands): Realized portion on cash flow hedge Actuarial loss on pensions Foreign currency translation adjustments Total As of June 30, 2014 $ (3,347 ) $ (14,084 ) $ 215,154 $ 197,723 Amounts reclassified from AOCI 827 400 — 1,227 Foreign currency translation adjustments (464 ) 746 (30,370 ) (30,088 ) Net current period other comprehensive income (loss) 363 1,146 (30,370 ) (28,861 ) As of December 31, 2014 $ (2,984 ) $ (12,938 ) $ 184,784 $ 168,862 As of June 30, 2015 $ (1,918 ) $ (11,949 ) $ 159,246 $ 145,379 Amounts reclassified from AOCI 606 349 — 955 Foreign currency translation adjustments (9 ) 778 (31,880 ) (31,111 ) Net current period other comprehensive income (loss) 597 1,127 (31,880 ) (30,156 ) As of December 31, 2015 $ (1,321 ) $ (10,822 ) $ 127,366 $ 115,223 Other Comprehensive Loss Other comprehensive loss is derived from adjustments to reflect i) foreign currency translation adjustments, ii) realized portion of a cash flow hedge, and iii) actuarial loss on pensions. The components of other comprehensive loss for the three and six months ended December 31, 2015 and 2014 are as follows (in thousands): Three Months Ended December 31, Six Months Ended December 31, 2015 2014 2015 2014 Foreign currency translation adjustments $ (8,845 ) $ (12,004 ) $ (31,326 ) $ (30,094 ) Realized portion of cash flow hedge (a) 303 407 606 827 Actuarial loss on pensions (b) 163 198 349 400 Other comprehensive loss (net of tax of $0) $ (8,379 ) $ (11,399 ) $ (30,371 ) $ (28,867 ) (a) Amounts reclassified out of AOCI are included in interest expense in the accompanying condensed consolidated statements of operations. (b) Amounts reclassified out of AOCI are included in operating expenses in the accompanying condensed consolidated statements of operations. </t>
  </si>
  <si>
    <t>Income Taxes</t>
  </si>
  <si>
    <t>Income Taxes [Abstract]</t>
  </si>
  <si>
    <t>7. Income Taxes The Company's quarterly provision for income taxes is calculated using an estimated annual effective tax rate for the period, adjusted for discrete items that occurred within the period presented. The consolidated income tax provision attributable to the Company was a $0.5 million benefit and a $1.3 million expense for the three and six months ended December 31, 2015, respectively and a $0.6 million benefit and $2.6 million benefit for the three and six months ended December 31, 2014; respectively. These amounts represent an effective tax rate of 1.8% and (1.8%) for the three and six months ended December 31, 2015, respectively; and an effective tax rate of 2.0% and 3.1% for the three and six months ended December 31, 2014, respectively. The $1.3 million expense for the six months ended December 31, 2015 primarily relates to Canadian helicopter operations. The net $2.6 million tax benefit for the six months ended December 31, 2014 is comprised of $0.5 million of tax expense related to Canadian helicopter operations and a $3.1 million tax benefit. The one-time $3.1 million tax benefit was due to a restructuring, in association with the Blue Mountain Acquisition, which enabled the Company to utilize a portion of its Canadian deferred tax assets resulting in a corresponding release of the valuation allowance. The federal blended statutory rate for the three months ended December 31, 2015 and 2014 was 29.5% and 30.0%, respectively. The federal blended statutory rate for the six months ended December 31, 2015 and 2014 was 31.5% and 31.1%, respectively. The effective tax rates for the periods presented differ from the federal blended statutory rates due to changes in the recorded valuation allowance for entities in the United States and Canada.</t>
  </si>
  <si>
    <t>Acquisition</t>
  </si>
  <si>
    <t>Acquisition [Abstract]</t>
  </si>
  <si>
    <t>8. Acquisition On September 19, 2014 , the Company acquired the remaining 50.0% equity interest in Blue Mountain that the Company did not already own from Blue Mountain Resorts Holdings Inc. The Company has included the financial results of Blue Mountain in the accompanying condensed consolidated financial statements since the Acquisition Date. The total consideration transferred to acquire Blue Mountain was $109.6 million, which consisted of $54.8 million in cash and $54.8 million for the previously held equity interest. The valuation of the Company’s previously held equity interest resulted in a loss of $1.5 million included within loss on remeasurement of equity method investment in the accompanying condensed consolidated statements of operations for the six months ended December 30, 2014. The primary assets acquired and liabilities assumed as of the Acquisition Date included $85.8 million of property, plant and equipment, $13.8 million of accounts payable and accrued liabilities, $13.3 million of cash and cash equivalents, $8.7 million of identifiable intangibles and $13.2 million of residual goodwill. The goodwill recorded is primarily attributable to economies of scale, opportunities for synergies and any intangible assets that do not qualify for separate recognition. None of the goodwill is deductible for tax purposes.</t>
  </si>
  <si>
    <t>Commitments and Contingencies</t>
  </si>
  <si>
    <t>Commitments and Contingencies [Abstract]</t>
  </si>
  <si>
    <t xml:space="preserve">9. Commitments and Contingencies Letters of Credit The Company issued letters of credit of $42.6 million and $45.4 million at December 31, 2015 and June 30, 2015 , respectively, mainly to secure the Company's commitments under the three closed noncontributory defined benefit pension plans covering certain of the Company's former executives and self-insurance claims. These outstanding letters of credit will expire in November 2018. Legal The Company is involved in various lawsuits and claims arising in the ordinary course of business and others arising from legacy real estate development. These lawsuits and claims may include, among other things, claims or litigation relating to personal injury and wrongful death, allegations of violations of laws and regulations relating to real estate activities and labor and employment, intellectual property and environmental matters and commercial contract disputes. The Company operates in multiple jurisdictions and, as a result, a claim in one jurisdiction may lead to claims or regulatory penalties in other jurisdictions. Due to the nature of the activities at the Company's mountain resorts and CMH, the Company is exposed to the risk that customers or employees may be involved in accidents during the use, operation or maintenance of its trails, lifts, helicopters and facilities. As a result, the Company is, from time to time, subject to various lawsuits and claims in the ordinary course of business related to injuries occurring at the Company's properties. In addition, the Company's pre-2010 legacy real estate development and sales activities, combined with the significant downward shift in real estate asset values that occurred in 2007 and 2008, resulted in claims arising in the ordinary course of business being filed against the Company by owners and prospective purchasers of residences of the Company's real estate developments. In some instances, the Company has been named as a defendant in lawsuits alleging construction defects at certain of the Company's existing developments or that the Company failed to construct planned amenities. In other lawsuits, purchasers are seeking rescission of real estate purchases and/or return of deposits paid on pre-construction purchase and sale agreements. These claims are related to alleged violations of state and federal laws. The Company believes that it has adequate insurance coverage or has adequately accrued for loss contingencies for all material matters in which it believes a loss is probable and the amount of the loss is reasonably estimable. Although the ultimate outcome of claims cannot be ascertained, current pending and threatened claims are not expected to have a material adverse effect, individually or in the aggregate, on the Company's financial position, results of operations or cash flows. Government Grants and Loans The federal government of Canada and the provincial government of Quebec have granted financial assistance to certain subsidiaries of the Company in the form of reimbursable loans and forgivable grants for the construction of specified tourist facilities at Tremblant. The unamortized balance of forgivable government grants received is included in other long-term liabilities in the accompanying condensed consolidated balance sheets and recorded as a reduction in depreciation expense of the related fixed asset or a reduction in cost of sales for property under development at the time a sale is recognized. Reimbursable government loans are included in long-term debt and long-term debt due within one year in the accompanying condensed consolidated balance sheets. The reimbursable government loans have a weighted average borrowing rate of 6.1%. Reimbursable government loans and forgivable grants as of December 31, 2015 and June 30, 2015 in Canadian dollars ("CAD") and U.S. dollar ("USD") equivalent are as follows (in thousands): December 31, 2015 Fiscal Year End June 30, 2015 CAD USD Equivalent CAD USD Equivalent Loans $ 1,168 $ 844 $ 1,237 $ 992 Grants Received 89,298 64,522 89,298 71,587 Future advances 31,421 22,703 31,421 25,189 Total grants $ 120,719 $ 87,225 $ 120,719 $ 96,776 Capital Leases Capital lease obligations are primarily for equipment except for the lease of the Winter Park ski resort. The Winter Park capital lease requires annual payments, a portion of which are contingent on future annual gross revenue levels. As such, the obligation associated with the contingent portion of the payments is not readily determinable and has not been recorded . The Company is contractually obligated to make certain debt service payments on behalf of Winter Park Recreational Association as a requirement of the capital lease agreement. Amortization of assets under capital leases is included in depreciation and amortization expense in the accompanying condensed consolidated statements of operations. The capital leases have a weighted average remaining term of 36 years and a weighted average interest rate of 10.0%. Other The Company holds forestry licenses and land leases with respect to certain of its resort operations. These leases expire at various times between 2017 and 2047 and provide for annual payments of approximately 2.0% of defined gross revenue. Payments for forestry licenses and land leases were $0.8 million and $0.7 million for the three months ended December 31, 2015 and 2014 , respectively, and $0.9 million and $0.8 million for the six months ended December 31, 2015 and 2014 , respectively. </t>
  </si>
  <si>
    <t>Segment Information</t>
  </si>
  <si>
    <t>Segment Information [Abstract]</t>
  </si>
  <si>
    <t>10. Segment Information The Company currently manages and reports operating results through three segments: Mountain, Adventure and Real Estate. The Mountain segment includes the operations of the Company’s mountain resorts and related ancillary activities. The Mountain segment earns revenue from a variety of activities, including lift revenue, lodging revenue, ski school revenue, retail and rental revenue, food and beverage revenue, and other revenue. The Adventure segment generates revenue from the sale of helicopter accessed skiing, mountaineering and hiking adventure packages, and ancillary services, such as fire suppression services, leasing, and maintenance, repair and overhaul of aircraft. The Real Estate segment includes a vacation club business, management of condominium hotel properties and real estate management, including marketing and sales activities, as well as real estate development activities. Each of the Company’s segments offers distinctly different products and services and requires different types of management focus. As such, these segments are managed separately. In deciding how to allocate resources and assess performance, the Company’s Chief Operating Decision Maker (“CODM”) regularly evaluates the performance of the Company's segments on the basis of revenue and earnings, which are adjusted for certain items set forth in the reconciliation below, including interest, taxes, depreciation and amortization (“Adjusted EBITDA”). The Company also evaluates Adjusted EBITDA as a key compensation measure. The compensation committee of the board of directors determines the annual variable compensation for certain members of the management team based, in part, on Adjusted EBITDA. Adjusted EBITDA is useful when comparing the segment performance over various reporting periods because it removes from the operating results the impact of items that the Company's management believes do not reflect the Company's core operating performance. Adjusted EBITDA should not be considered an alternative to, or more meaningful than, net income (loss) or other measures of financial performance or liquidity derived in accordance with GAAP. Adjusted EBITDA may not be comparable to similarly titled measures of other companies because other entities may not calculate Adjusted EBITDA in the same manner as the Company. The Company's definition of Adjusted EBITDA is generally consistent with the definition of Consolidated EBITDA in the Credit Agreement, with exceptions related to not adjusting for recurring public company costs and foreign currency translation adjustments related to operational activities and adjusting for executive management restructuring costs. The Company defines Adjusted EBITDA as net income (loss) attributable to Intrawest Resorts Holdings, Inc. before interest expense, net (excluding interest income earned from receivables related to IRCG operations), income tax benefit or expense and depreciation and amortization, further adjusted to exclude certain items, including, but not limited to: (i) impairments of goodwill, real estate and long-lived assets; (ii) gains and losses on asset dispositions; (iii) earnings and losses from equity method investments; (iv) gains and losses from remeasurement of equity method investments; (v) gains and losses on extinguishment of debt; (vi) other income or expense; (vii) earnings and losses attributable to noncontrolling interest; (viii) discontinued operations, net of tax; and (ix) other items, which include revenue and expenses of legacy and other non-core operations, restructuring charges and associated severance expenses, non-cash compensation and other items. For purposes of calculating Adjusted EBITDA, the Company also adds back to net income (loss) attributable to Intrawest Resorts Holdings, Inc. the pro rata share of Adjusted EBITDA related to equity method investments included within the segments and removes from Adjusted EBITDA the Adjusted EBITDA attributable to noncontrolling interests for entities consolidated within the segments. Asset information by segment, except for capital expenditures as shown in the table below, is not included in reports used by the CODM in the monitoring of performance and, therefore, is not disclosed. The accounting policies of the segments are the same as those described in Note 2, "Significant Accounting Policies". Transactions among segments are accounted for as if the sales or transfers were to third parties, or, in other words, at current market prices. The following tables present segment revenue reconciled to consolidated revenue and net income (loss) attributable to the Company reconciled to Adjusted EBITDA and Adjusted EBITDA by segment, (in thousands): Three Months Ended December 31, Six Months Ended December 31, 2015 2014 2015 2014 Revenue: Mountain Lift (1) $ 31,937 $ 36,254 $ 35,941 $ 39,541 Lodging 11,547 14,102 26,866 23,473 Ski School (2) 6,662 7,872 7,272 8,371 Retail and Rental 11,195 15,035 18,652 21,197 Food and Beverage 10,338 11,501 19,970 18,868 Other 7,757 9,891 20,493 19,518 Total Mountain revenue 79,436 94,655 129,194 130,968 Adventure revenue 12,368 10,244 36,630 32,858 Real Estate revenue 11,403 15,152 23,216 30,223 Total segment revenue 103,207 120,051 189,040 194,049 Legacy, non-core and other revenue (3) 744 751 1,115 1,126 Total revenue $ 103,951 $ 120,802 $ 190,155 $ 195,175 Net loss attributable to Intrawest Resorts Holdings, Inc. $ (27,305 ) $ (31,073 ) $ (74,348 ) $ (82,048 ) Legacy and other non-core expenses, net (4) 2,092 925 4,442 1,907 Other operating expenses (5) 1,401 3,171 2,552 4,998 Depreciation and amortization 14,496 14,712 29,538 29,298 (Gain) on disposal of assets (1,638 ) (214 ) (2,327 ) (43 ) Loss on remeasurement of equity method investment — — — 1,454 Interest income, net (6) (65 ) (34 ) (136 ) (88 ) Interest expense 10,269 11,255 20,431 21,981 (Earnings) loss from equity method investments (7) (1,702 ) 506 1,382 2,757 Pro rata share of Adjusted EBITDA related to equity method investments (8) (9) 853 969 1,545 1,951 Adjusted EBITDA attributable to noncontrolling interest 1,029 1,518 (1,133 ) 260 Other (income) expense, net (10) (5,131 ) 150 (5,210 ) 455 Income tax expense (benefit) (519 ) (630 ) 1,268 (2,616 ) Income (loss) attributable to noncontrolling interest (708 ) (1,116 ) 912 (239 ) Total Adjusted EBITDA $ (6,928 ) $ 139 $ (21,084 ) $ (19,973 ) Mountain Adjusted EBITDA (8) $ (5,136 ) $ 2,467 $ (25,923 ) $ (21,527 ) Adventure Adjusted EBITDA (11) (3,489 ) (4,817 ) 1,371 (2,682 ) Real Estate Adjusted EBITDA (12) 1,697 2,489 3,468 4,236 Total Adjusted EBITDA $ (6,928 ) $ 139 $ (21,084 ) $ (19,973 ) (1) Lift revenue outside of the ski season is derived primarily from mountain biking and sightseeing lift products. (2) Ski School revenue outside of the ski season is derived primarily from mountain bike instruction at various resorts. (3) Legacy, non-core and other revenue represents legacy and other non-core operations that are not reviewed regularly by the CODM to assess performance and make decisions regarding the allocation of resources. It includes legacy real estate asset sales, divested non-core operations, and non-core retail revenue. (4) Legacy and other non-core expenses, net represents revenue and expenses of legacy and other non-core operations that are not reviewed regularly by the CODM to assess performance and make decisions regarding the allocation of resources. Revenue and expenses related to legacy and other non-core operations include retail operations not located at the Company’s properties and legacy litigation consisting of claims for damages related to alleged construction defects, purported disclosure violations in real estate marketing sales and documents, and allegations that the Company failed to construct planned amenities. (5) Includes costs related to non-cash compensation, reduction in workforce severance, lease payments pursuant to the lease at Winter Park and other expenses. (6) Includes interest income unrelated to IRCG financing activities. (7) Represents the losses from equity method investments, including: Chateau M.T. Inc., Mammoth Hospitality Management L.L.C., the Mammoth family of resorts, and Blue Mountain prior to the Blue Mountain Acquisition. (8) Includes the Company’s pro rata share of Adjusted EBITDA from its equity method investment in Blue Mountain prior to the Blue Mountain Acquisition. The pro rata share of Adjusted EBITDA represents the share of Adjusted EBITDA from the equity method investment based on the Company’s economic ownership percentage. (9) Includes the Company’s pro rata share of Adjusted EBITDA from its equity method investments in Mammoth Hospitality Management L.L.C. and Chateau M.T. Inc. The pro rata share of Adjusted EBITDA represents the Company’s share of Adjusted EBITDA from these equity method investments based on the Company's economic ownership percentages. (10) Includes litigation settlement gains (losses), acquisition-related expenses, and other expenses. (11) Adventure segment Adjusted EBITDA excludes Adjusted EBITDA attributable to noncontrolling interest. (12) Real Estate segment Adjusted EBITDA includes interest income earned from receivables related to the IRCG operations, in the amount of $0.8 million and $1.0 million for the three months ended December 31, 2015 and 2014 , respectively and $1.7 million and $2.1 million for the six months ended December 31, 2015 and 2014 , respectively. Capital Expenditures The following table presents capital expenditures for each segment, reconciled to consolidated amounts for each of the three and six months ended December 31, 2015 and 2014 (in thousands): Three Months Ended December 31, Six Months Ended December 31, 2015 2014 2015 2014 Capital expenditures: Mountain $ 17,285 $ 13,792 $ 24,915 $ 25,991 Adventure 2,980 1,547 4,325 2,774 Real Estate 115 140 238 227 Total segment capital expenditures 20,380 15,479 29,478 28,992 Corporate and other 2,362 1,064 3,053 2,699 Total capital expenditures $ 22,742 $ 16,543 $ 32,531 $ 31,691 Geographic Data The Company’s revenue by geographic region for each of the three and six months ended December 31, 2015 and 2014 consisted of the following (in thousands): Three Months Ended December 31, Six Months Ended December 31, 2015 2014 2015 2014 Revenue: United States $ 67,321 $ 75,377 $ 106,342 $ 112,322 Canada 36,630 45,425 83,813 82,853 Total revenue $ 103,951 $ 120,802 $ 190,155 $ 195,175</t>
  </si>
  <si>
    <t>Subsequent Events</t>
  </si>
  <si>
    <t>Subsequent Events [Abstract]</t>
  </si>
  <si>
    <t>11. Subsequent Events On January 12, 2016, the Company announced the commencement of a modified “Dutch auction” self-tender offer ("Tender Offer") to purchase for cash up to $50.0 million of shares of its common stock at a price per share not greater than $10.00 nor less than $9.00, less applicable withholding taxes and without interest. The Tender Offer will expire on February 10, 2016, unless the Tender Offer is extended or withdrawn by the Company. Tenders of shares must be made prior to the expiration of the Tender Offer and may be withdrawn at any time prior to the expiration of the Tender Offer, in each case in accordance with the procedures set forth in the Schedule TO-I filed with the SEC on January 12, 2016 (the "Schedule TO"). The Company will use a portion of its cash and cash equivalents on hand to fund the purchase of shares in the Tender Offer. The Tender Offer is not conditioned upon obtaining financing or any minimum number of shares being tendered; however, the Tender Offer is subject to a number of other terms and conditions, which are specified in the Offer to Purchase dated January 12, 2016, including the condition that the Company’s sale of IRCG to Diamond has been completed. As described in Note 2, "Significant Accounting Policies", the IRCG Transaction closed on January 29, 2016. This Quarterly Report on Form 10-Q is not an offer to purchase or a solicitation of an offer to sell the Company's securities. The solicitation and offer to purchase the securities will only be made pursuant to the Offer to Purchase dated January 12, 2016 and related materials. The Company's stockholders are advised to read the Schedule TO and the related exhibits and filings, each as may be amended or supplemented from time to time, and any other relevant documents filed with the SEC when they become available, before making any decision with respect to the Tender Offer because all such documents contain or will contain important information about the Tender Offer.</t>
  </si>
  <si>
    <t>Significant Accounting Policies (Policies)</t>
  </si>
  <si>
    <t>Basis of Presentation and Use of Estimates</t>
  </si>
  <si>
    <t>Basis of Presentation and Use of Estimates The accompanying condensed consolidated financial statements are prepared in accordance with accounting principles generally accepted in the United States of America (“GAAP”) and with the instructions to Form 10-Q and Article 10 of Regulation S-X for interim financial information. Accordingly, these statements do not include all of the information and notes required for complete financial statements prepared in accordance with GAAP. In management's opinion, all adjustments (consisting of normal recurring adjustments) considered necessary for a fair presentation have been included. These results of operations for the interim periods presented are not necessarily indicative of the results that may be expected for the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Principles of Consolidation</t>
  </si>
  <si>
    <t>Principles of Consolidation The accompanying condensed consolidated financial statements include the accounts of the Company, its majority-owned subsidiaries and a variable interest entity (“VIE”) for which the Company is the primary beneficiary. All significant intercompany transactions are eliminated in consolidation. Investments in which the Company does not have a controlling interest or is not the primary beneficiary, but over which the Company is able to exercise significant influence, are accounted for under the equity method. Under the equity method, the original cost of the investment is adjusted for the Company’s share of post-acquisition earnings or losses increased by contributions less distributions received. The Company owns a 20.0% equity interest in Alpine Helicopters Inc. (“Alpine Helicopters”). Alpine Helicopters employs all the pilots that fly the helicopters supporting CMH operations. Alpine Helicopters leases 100% of its helicopters from Intrawest ULC, a consolidated subsidiary of the Company, creating economic dependence and therefore giving Intrawest ULC a variable interest in Alpine Helicopters. Alpine Helicopters is a VIE for which the Company is the primary beneficiary and is consolidated in the accompanying condensed consolidated financial statements. The remaining 80.0% equity interest in Alpine Helicopters is held by the employees of Alpine Helicopters and is reflected as a noncontrolling interest in the accompanying condensed consolidated financial statements. As of December 31, 2015 , Alpine Helicopters had total assets of $10.7 million and total liabilities of $6.1 million. On September 19, 2014 (the “Acquisition Date”), the Company acquired the remaining 50.0% equity interest in Blue Mountain that the Company did not already own from Blue Mountain Resorts Holdings Inc., as described in Note 8, “ Acquisition ”. The accompanying condensed consolidated financial statements reflect the Company's equity method investment in Blue Mountain prior to the Blue Mountain Acquisition and the consolidated results for periods subsequent to the Acquisition Date.</t>
  </si>
  <si>
    <t>Fair Value of Financial Instruments</t>
  </si>
  <si>
    <t>Fair Value of Financial Instruments As of December 31, 2015 and June 30, 2015 , the fair value of cash and cash equivalents, restricted cash, net receivables and accounts payable approximated their carrying value based on the short-term nature of these instruments. Estimates of fair value may be affected by assumptions made and, accordingly, are not necessarily indicative of the amounts the Company could realize in a current market exchange. The fair value of the Senior Debt (as defined in Note 5, “Long-Term Debt”) was estimated using quoted prices for the Company's instruments in markets that are not active and was considered a Level 2 measure. The fair value of other debt obligations was estimated based on Level 3 inputs using discounted cash flow analyses based on assumptions that management believes are consistent with market participant assumptions. December 31, 2015 June 30, 2015 Carrying Value Fair Value Carrying Value Fair Value Senior Debt $ 570,356 $ 583,516 $ 571,745 $ 595,362 Other debt obligations 1,889 1,620 2,096 1,793</t>
  </si>
  <si>
    <t>Recent Accounting Pronouncements</t>
  </si>
  <si>
    <t xml:space="preserve">Recent Accounting Pronouncements In April 2015, the FASB issued ASU 2015-05, Intangibles - Goodwill and Other - Internal-Use Software (Subtopic 350-40): Customer’s Accounting for Fees Paid in a Cloud Computing Arrangement ("ASU 2015-05"). This update is intended to reduce diversity in practice by providing explicit guidance to customers about whether a cloud computing arrangement includes a software license. For public business entities, the guidance is effective for annual periods beginning after December 15, 2015, with early adoption permitted. The Company has not yet selected a transition method and is currently in the process of evaluating the impact that ASU 2015-05 will have on its consolidated financial statements and related disclosures. In February 2015, the FASB issued ASU 2015-02, Consolidation (Topic 810): Amendments to the Consolidation Analysis ("ASU 2015-02"). This update (i) amends the criteria for determining which entities are considered VIEs or voting interest entities, (ii) amends the criteria for evaluating fees paid to a decision maker or service provider as a variable interest, (iii) amends the effect of fee arrangements and related parties on the primary beneficiary determination, and (iv) ends the deferral previously granted to certain investment companies for application of the VIE consolidation model. The guidance is effective for public business entities for annual reporting periods beginning after December 15, 2015, with early adoption permitted. The Company is currently in the process of evaluating the impact that ASU 2015-02 will have on its consolidated financial statements and related disclosures. In May 2014, the FASB issued ASU 2014-09, Revenue from Contracts with Customers (Topic 606) (“ASU 2014-09”), which requires an entity to recognize the amount of revenue to which it expects to be entitled for the transfer of promised goods or services to customers. ASU 2014-09 will replace most existing revenue recognition guidance in GAAP when it becomes effective. The new standard is effective for the Company beginning July 1, 2018. In August 2015, the FASB issued a one-year deferral to the effective date with an option to permit adoption as early as the original effective date of July 1, 2017. The standard permits the use of either the retrospective or cumulative effect transition method. The Company has not yet selected a transition method and it is currently in the process of evaluating the impact that ASU 2014-09 will have on its consolidated financial statements and related disclosures. </t>
  </si>
  <si>
    <t>Significant Accounting Policies (Tables)</t>
  </si>
  <si>
    <t>IRCG Transaction</t>
  </si>
  <si>
    <t>The following table shows the components of assets and liabilities that are classified as held for sale in the Company's condensed consolidated balance sheets as of December 31, 2015 and June 30, 2015 (in thousands): December 31, 2015 Fiscal Year End June 30, 2015 Restricted cash $ 218 $ 228 Receivables, net 5,130 6,592 Other current assets 16,948 16,336 Property, plant and equipment, net of accumulated depreciation 1,901 2,071 Real estate held for development 2,999 3,085 Other long-term assets, net 20,731 24,803 Total assets classified as held for sale $ 47,927 $ 53,115 Accounts payable and accrued liabilities $ 3,749 $ 4,334 Deferred revenue and deposits 4,820 5,621 Total liabilities classified as held for sale $ 8,569 $ 9,955 The following table shows the income before income taxes for IRCG for each of the periods presented (in thousands): Three Months Ended December 31, Six Months Ended December 31, 2015 2014 2015 2014 Income before income taxes $ 604 $ 1,962 $ 1,366 $ 3,587</t>
  </si>
  <si>
    <t>Carrying Value and Fair Value of Financial Instruments</t>
  </si>
  <si>
    <t>The fair value of other debt obligations was estimated based on Level 3 inputs using discounted cash flow analyses based on assumptions that management believes are consistent with market participant assumptions. December 31, 2015 June 30, 2015 Carrying Value Fair Value Carrying Value Fair Value Senior Debt $ 570,356 $ 583,516 $ 571,745 $ 595,362 Other debt obligations 1,889 1,620 2,096 1,793</t>
  </si>
  <si>
    <t>Earnings (Loss) Per Share (Tables)</t>
  </si>
  <si>
    <t>Calculation of Basic and Diluted EPS</t>
  </si>
  <si>
    <t>The calculation of basic and diluted EPS is presented below (in thousands, except per share data). Three Months Ended December 31, Six Months Ended December 31, 2015 2014 2015 2014 Basic and Diluted EPS Net loss attributable to Intrawest Resorts Holdings, Inc. $ (27,305 ) $ (31,073 ) $ (74,348 ) $ (82,048 ) Weighted average common shares outstanding 45,230 45,045 45,230 45,036 $ (0.60 ) $ (0.69 ) $ (1.64 ) $ (1.82 )</t>
  </si>
  <si>
    <t>Supplementary Balance Sheet Information (Tables)</t>
  </si>
  <si>
    <t>Current Receivables</t>
  </si>
  <si>
    <t>Current receivables as of December 31, 2015 and June 30, 2015 consisted of the following (in thousands): December 31, 2015 Fiscal Year End June 30, 2015 Trade receivables $ 33,625 $ 36,458 Loans, mortgages and notes receivable 57 435 Allowance for doubtful accounts (917 ) (717 ) Total current receivables $ 32,765 $ 36,176</t>
  </si>
  <si>
    <t>Other Current Assets</t>
  </si>
  <si>
    <t>Other current assets as of December 31, 2015 and June 30, 2015 consisted of the following (in thousands): December 31, 2015 Fiscal Year End June 30, 2015 Inventories $ 30,126 $ 22,913 Capital spares 11,175 11,640 Prepaid insurance 5,694 5,345 Other prepaid expenses and current assets 6,914 4,716 Total other current assets $ 53,909 $ 44,614</t>
  </si>
  <si>
    <t>Other Long-Term Assets, Net</t>
  </si>
  <si>
    <t>Other long-term assets, net as of December 31, 2015 and June 30, 2015 consisted of the following (in thousands): December 31, 2015 Fiscal Year End June 30, 2015 Equity method investments $ 22,552 $ 25,394 Long-term receivables 1,464 1,508 Other long-term asset, net 3,014 3,483 Total other long-term assets, net $ 27,030 $ 30,385</t>
  </si>
  <si>
    <t>Accounts Payable and Accrued Liabilities</t>
  </si>
  <si>
    <t>Accounts payable and accrued liabilities as of December 31, 2015 and June 30, 2015 consisted of the following (in thousands): December 31, 2015 Fiscal Year End June 30, 2015 Accounts payable $ 69,421 $ 52,372 Accrued liabilities 10,923 10,518 Total accounts payable and accrued liabilities $ 80,344 $ 62,890</t>
  </si>
  <si>
    <t>Current Deferred Revenue and Deposits</t>
  </si>
  <si>
    <t>Current deferred revenue and deposits as of December 31, 2015 and June 30, 2015 consisted of the following (in thousands): December 31, 2015 Fiscal Year End June 30, 2015 Season pass and other deferred revenue $ 86,648 $ 39,216 Lodging and tour deposits 49,235 23,178 Deposits on real estate sales 43 47 Total current deferred revenue and deposits $ 135,926 $ 62,441</t>
  </si>
  <si>
    <t>Other Long-Term Liabilities</t>
  </si>
  <si>
    <t>Other long-term liabilities as of December 31, 2015 and June 30, 2015 consisted of the following (in thousands): December 31, 2015 Fiscal Year End June 30, 2015 Pension liability, net of funded assets $ 29,254 $ 33,150 Forgivable government grants 7,645 8,950 Deferred revenue and deposits 8,522 8,909 Other long-term liabilities 18,047 18,021 Total other long-term liabilities $ 63,468 $ 69,030</t>
  </si>
  <si>
    <t>Long-Term Debt (Tables)</t>
  </si>
  <si>
    <t>Long-term debt as of December 31, 2015 and June 30, 2015 consisted of the following (in thousands): Maturity December 31, 2015 Fiscal Year End June 30, 2015 Senior Debt 2020 $ 570,356 $ 571,745 Other debt obligations 2016-2023 1,889 2,096 Total 572,245 573,841 Less: Long-term debt due within one year 9,655 6,919 Total long-term debt $ 562,590 $ 566,922</t>
  </si>
  <si>
    <t>Long-Term Debt Aggregate Maturities</t>
  </si>
  <si>
    <t>As of December 31, 2015 , the long-term debt aggregate maturities for the 12 month period ended December 31, of each of the following years are set forth below (in thousands): 2016 $ 9,655 2017 3,441 2018 6,136 2019 6,143 2020 564,431 Thereafter 378</t>
  </si>
  <si>
    <t>Accumulated Other Comprehensive Income and Other Comprehensive Loss (Tables)</t>
  </si>
  <si>
    <t>Accumulated Other Comprehensive Income</t>
  </si>
  <si>
    <t>The following table presents the changes in AOCI, by component, for the six months ended December 31, 2015 and 2014 (in thousands): Realized portion on cash flow hedge Actuarial loss on pensions Foreign currency translation adjustments Total As of June 30, 2014 $ (3,347 ) $ (14,084 ) $ 215,154 $ 197,723 Amounts reclassified from AOCI 827 400 — 1,227 Foreign currency translation adjustments (464 ) 746 (30,370 ) (30,088 ) Net current period other comprehensive income (loss) 363 1,146 (30,370 ) (28,861 ) As of December 31, 2014 $ (2,984 ) $ (12,938 ) $ 184,784 $ 168,862 As of June 30, 2015 $ (1,918 ) $ (11,949 ) $ 159,246 $ 145,379 Amounts reclassified from AOCI 606 349 — 955 Foreign currency translation adjustments (9 ) 778 (31,880 ) (31,111 ) Net current period other comprehensive income (loss) 597 1,127 (31,880 ) (30,156 ) As of December 31, 2015 $ (1,321 ) $ (10,822 ) $ 127,366 $ 115,223</t>
  </si>
  <si>
    <t>Other Comprehensive Loss</t>
  </si>
  <si>
    <t xml:space="preserve">The components of other comprehensive loss for the three and six months ended December 31, 2015 and 2014 are as follows (in thousands): Three Months Ended December 31, Six Months Ended December 31, 2015 2014 2015 2014 Foreign currency translation adjustments $ (8,845 ) $ (12,004 ) $ (31,326 ) $ (30,094 ) Realized portion of cash flow hedge (a) 303 407 606 827 Actuarial loss on pensions (b) 163 198 349 400 Other comprehensive loss (net of tax of $0) $ (8,379 ) $ (11,399 ) $ (30,371 ) $ (28,867 ) (a) Amounts reclassified out of AOCI are included in interest expense in the accompanying condensed consolidated statements of operations. (b) Amounts reclassified out of AOCI are included in operating expenses in the accompanying condensed consolidated statements of operations. </t>
  </si>
  <si>
    <t>Commitments and Contingencies (Tables)</t>
  </si>
  <si>
    <t>Reimbursable Government Loans and Forgivable Grants</t>
  </si>
  <si>
    <t>Reimbursable government loans and forgivable grants as of December 31, 2015 and June 30, 2015 in Canadian dollars ("CAD") and U.S. dollar ("USD") equivalent are as follows (in thousands): December 31, 2015 Fiscal Year End June 30, 2015 CAD USD Equivalent CAD USD Equivalent Loans $ 1,168 $ 844 $ 1,237 $ 992 Grants Received 89,298 64,522 89,298 71,587 Future advances 31,421 22,703 31,421 25,189 Total grants $ 120,719 $ 87,225 $ 120,719 $ 96,776</t>
  </si>
  <si>
    <t>Segment Information (Tables)</t>
  </si>
  <si>
    <t>Consolidated Revenue</t>
  </si>
  <si>
    <t xml:space="preserve"> Three Months Ended December 31, Six Months Ended December 31, 2015 2014 2015 2014 Revenue: Mountain Lift (1) $ 31,937 $ 36,254 $ 35,941 $ 39,541 Lodging 11,547 14,102 26,866 23,473 Ski School (2) 6,662 7,872 7,272 8,371 Retail and Rental 11,195 15,035 18,652 21,197 Food and Beverage 10,338 11,501 19,970 18,868 Other 7,757 9,891 20,493 19,518 Total Mountain revenue 79,436 94,655 129,194 130,968 Adventure revenue 12,368 10,244 36,630 32,858 Real Estate revenue 11,403 15,152 23,216 30,223 Total segment revenue 103,207 120,051 189,040 194,049 Legacy, non-core and other revenue (3) 744 751 1,115 1,126 Total revenue $ 103,951 $ 120,802 $ 190,155 $ 195,175 (1) Lift revenue outside of the ski season is derived primarily from mountain biking and sightseeing lift products. (2) Ski School revenue outside of the ski season is derived primarily from mountain bike instruction at various resorts. (3) Legacy, non-core and other revenue represents legacy and other non-core operations that are not reviewed regularly by the CODM to assess performance and make decisions regarding the allocation of resources. It includes legacy real estate asset sales, divested non-core operations, and non-core retail revenue. </t>
  </si>
  <si>
    <t>Net Loss Reconciled to Adjusted EBITDA</t>
  </si>
  <si>
    <t>Net loss attributable to Intrawest Resorts Holdings, Inc. $ (27,305 ) $ (31,073 ) $ (74,348 ) $ (82,048 ) Legacy and other non-core expenses, net (4) 2,092 925 4,442 1,907 Other operating expenses (5) 1,401 3,171 2,552 4,998 Depreciation and amortization 14,496 14,712 29,538 29,298 (Gain) on disposal of assets (1,638 ) (214 ) (2,327 ) (43 ) Loss on remeasurement of equity method investment — — — 1,454 Interest income, net (6) (65 ) (34 ) (136 ) (88 ) Interest expense 10,269 11,255 20,431 21,981 (Earnings) loss from equity method investments (7) (1,702 ) 506 1,382 2,757 Pro rata share of Adjusted EBITDA related to equity method investments (8) (9) 853 969 1,545 1,951 Adjusted EBITDA attributable to noncontrolling interest 1,029 1,518 (1,133 ) 260 Other (income) expense, net (10) (5,131 ) 150 (5,210 ) 455 Income tax expense (benefit) (519 ) (630 ) 1,268 (2,616 ) Income (loss) attributable to noncontrolling interest (708 ) (1,116 ) 912 (239 ) Total Adjusted EBITDA $ (6,928 ) $ 139 $ (21,084 ) $ (19,973 ) Mountain Adjusted EBITDA (8) $ (5,136 ) $ 2,467 $ (25,923 ) $ (21,527 ) Adventure Adjusted EBITDA (11) (3,489 ) (4,817 ) 1,371 (2,682 ) Real Estate Adjusted EBITDA (12) 1,697 2,489 3,468 4,236 Total Adjusted EBITDA $ (6,928 ) $ 139 $ (21,084 ) $ (19,973 ) (4) Legacy and other non-core expenses, net represents revenue and expenses of legacy and other non-core operations that are not reviewed regularly by the CODM to assess performance and make decisions regarding the allocation of resources. Revenue and expenses related to legacy and other non-core operations include retail operations not located at the Company’s properties and legacy litigation consisting of claims for damages related to alleged construction defects, purported disclosure violations in real estate marketing sales and documents, and allegations that the Company failed to construct planned amenities. (5) Includes costs related to non-cash compensation, reduction in workforce severance, lease payments pursuant to the lease at Winter Park and other expenses. (6) Includes interest income unrelated to IRCG financing activities. (7) Represents the losses from equity method investments, including: Chateau M.T. Inc., Mammoth Hospitality Management L.L.C., the Mammoth family of resorts, and Blue Mountain prior to the Blue Mountain Acquisition. (8) Includes the Company’s pro rata share of Adjusted EBITDA from its equity method investment in Blue Mountain prior to the Blue Mountain Acquisition. The pro rata share of Adjusted EBITDA represents the share of Adjusted EBITDA from the equity method investment based on the Company’s economic ownership percentage. (9) Includes the Company’s pro rata share of Adjusted EBITDA from its equity method investments in Mammoth Hospitality Management L.L.C. and Chateau M.T. Inc. The pro rata share of Adjusted EBITDA represents the Company’s share of Adjusted EBITDA from these equity method investments based on the Company's economic ownership percentages. (10) Includes litigation settlement gains (losses), acquisition-related expenses, and other expenses. (11) Adventure segment Adjusted EBITDA excludes Adjusted EBITDA attributable to noncontrolling interest. (12) Real Estate segment Adjusted EBITDA includes interest income earned from receivables related to the IRCG operations, in the amount of $0.8 million and $1.0 million for the three months ended December 31, 2015 and 2014 , respectively and $1.7 million and $2.1 million for the six months ended December 31, 2015 and 2014 , respectively.</t>
  </si>
  <si>
    <t>Capital Expenditures</t>
  </si>
  <si>
    <t>The following table presents capital expenditures for each segment, reconciled to consolidated amounts for each of the three and six months ended December 31, 2015 and 2014 (in thousands): Three Months Ended December 31, Six Months Ended December 31, 2015 2014 2015 2014 Capital expenditures: Mountain $ 17,285 $ 13,792 $ 24,915 $ 25,991 Adventure 2,980 1,547 4,325 2,774 Real Estate 115 140 238 227 Total segment capital expenditures 20,380 15,479 29,478 28,992 Corporate and other 2,362 1,064 3,053 2,699 Total capital expenditures $ 22,742 $ 16,543 $ 32,531 $ 31,691</t>
  </si>
  <si>
    <t>Revenue by Geographic Region</t>
  </si>
  <si>
    <t>The Company’s revenue by geographic region for each of the three and six months ended December 31, 2015 and 2014 consisted of the following (in thousands): Three Months Ended December 31, Six Months Ended December 31, 2015 2014 2015 2014 Revenue: United States $ 67,321 $ 75,377 $ 106,342 $ 112,322 Canada 36,630 45,425 83,813 82,853 Total revenue $ 103,951 $ 120,802 $ 190,155 $ 195,175</t>
  </si>
  <si>
    <t>Formation and Business (Details)</t>
  </si>
  <si>
    <t>Dec. 31, 2015SegmentLodge</t>
  </si>
  <si>
    <t>Sep. 19, 2014</t>
  </si>
  <si>
    <t>Number of segments | Segment</t>
  </si>
  <si>
    <t>Canadian Mountain Holidays [Member]</t>
  </si>
  <si>
    <t>Number of lodges | Lodge</t>
  </si>
  <si>
    <t>Blue Mountain [Member]</t>
  </si>
  <si>
    <t>Original ownership interest percentage</t>
  </si>
  <si>
    <t>50.00%</t>
  </si>
  <si>
    <t>Percentage of equity interest acquired</t>
  </si>
  <si>
    <t>Mammoth Hospitality Management L.L.C. [Member]</t>
  </si>
  <si>
    <t>Ownership interest percentage</t>
  </si>
  <si>
    <t>Chateau M.T. Inc. [Member]</t>
  </si>
  <si>
    <t>Economic interest percentage</t>
  </si>
  <si>
    <t>57.10%</t>
  </si>
  <si>
    <t>Significant Accounting Policies (Details) - USD ($) $ in Thousands</t>
  </si>
  <si>
    <t>Nov. 24, 2015</t>
  </si>
  <si>
    <t>Alpine Helicopters [Member]</t>
  </si>
  <si>
    <t>Principles of Consolidation [Abstract]</t>
  </si>
  <si>
    <t>Ownership interest in VIE</t>
  </si>
  <si>
    <t>20.00%</t>
  </si>
  <si>
    <t>Percentage of helicopters leased from consolidated subsidiary</t>
  </si>
  <si>
    <t>100.00%</t>
  </si>
  <si>
    <t>Noncontrolling interest held by employees</t>
  </si>
  <si>
    <t>80.00%</t>
  </si>
  <si>
    <t>Carrying Value [Member] | Senior Debt [Member]</t>
  </si>
  <si>
    <t>Fair Value of Financial Instruments [Abstract]</t>
  </si>
  <si>
    <t>Carrying Value [Member] | Other Debt Obligations [Member]</t>
  </si>
  <si>
    <t>Fair Value [Member] | Senior Debt [Member]</t>
  </si>
  <si>
    <t>Fair Value [Member] | Other Debt Obligations [Member]</t>
  </si>
  <si>
    <t>IRCG [Member]</t>
  </si>
  <si>
    <t>IRCG Transaction [Abstract]</t>
  </si>
  <si>
    <t>Purchase price</t>
  </si>
  <si>
    <t>Components of Assets and Liabilities Classified as Held for Sale [Abstract]</t>
  </si>
  <si>
    <t>Receivables, net</t>
  </si>
  <si>
    <t>Property, plant and equipment, net of accumulated depreciation</t>
  </si>
  <si>
    <t>Other long-term assets, net</t>
  </si>
  <si>
    <t>Total assets classified as held for sale</t>
  </si>
  <si>
    <t>Total liabilities classified as held for sale</t>
  </si>
  <si>
    <t>Income Before Income Taxes for IRCG [Abstract]</t>
  </si>
  <si>
    <t>Income before income taxes</t>
  </si>
  <si>
    <t>Earnings (Loss) Per Share (Details) - USD ($) $ / shares in Units, shares in Thousands, $ in Thousands</t>
  </si>
  <si>
    <t>Anti-dilutive stock awards not included in calculation of EPS (in shares)</t>
  </si>
  <si>
    <t>Basic and Diluted EPS [Abstract]</t>
  </si>
  <si>
    <t>Weighted average common shares outstanding (in shares)</t>
  </si>
  <si>
    <t>Supplementary Balance Sheet Information, Current Receivables (Details) - USD ($) $ in Thousands</t>
  </si>
  <si>
    <t>Current Receivables [Abstract]</t>
  </si>
  <si>
    <t>Trade receivables</t>
  </si>
  <si>
    <t>Loans, mortgages and notes receivable</t>
  </si>
  <si>
    <t>Allowance for doubtful accounts</t>
  </si>
  <si>
    <t>Total current receivables</t>
  </si>
  <si>
    <t>Supplementary Balance Sheet Information, Other Current Assets (Details) - USD ($) $ in Thousands</t>
  </si>
  <si>
    <t>Other Current Assets [Abstract]</t>
  </si>
  <si>
    <t>Capital spares</t>
  </si>
  <si>
    <t>Prepaid insurance</t>
  </si>
  <si>
    <t>Other prepaid expenses and current assets</t>
  </si>
  <si>
    <t>Total other current assets</t>
  </si>
  <si>
    <t>Supplementary Balance Sheet Information, Other Long-Term Assets, Net (Details) - USD ($) $ in Thousands</t>
  </si>
  <si>
    <t>Other Long-Term Assets, Net [Abstract]</t>
  </si>
  <si>
    <t>Equity method investments</t>
  </si>
  <si>
    <t>Long-term receivables</t>
  </si>
  <si>
    <t>Other long-term asset, net</t>
  </si>
  <si>
    <t>Total other long-term assets, net</t>
  </si>
  <si>
    <t>Supplementary Balance Sheet Information, Accounts Payable and Accrued Liabilities (Details) - USD ($) $ in Thousands</t>
  </si>
  <si>
    <t>Accounts Payable and Accrued Liabilities [Abstract]</t>
  </si>
  <si>
    <t>Accounts payable</t>
  </si>
  <si>
    <t>Accrued liabilities</t>
  </si>
  <si>
    <t>Total accounts payable and accrued liabilities</t>
  </si>
  <si>
    <t>Supplementary Balance Sheet Information, Current Deferred Revenue and Deposits (Details) - USD ($) $ in Thousands</t>
  </si>
  <si>
    <t>Current Deferred Revenue and Deposits [Abstract]</t>
  </si>
  <si>
    <t>Season pass and other deferred revenue</t>
  </si>
  <si>
    <t>Lodging and tour deposits</t>
  </si>
  <si>
    <t>Deposits on real estate sales</t>
  </si>
  <si>
    <t>Total current deferred revenue and deposits</t>
  </si>
  <si>
    <t>Supplementary Balance Sheet Information, Other Long-Term Liabilities (Details) - USD ($) $ in Thousands</t>
  </si>
  <si>
    <t>Other Long-Term Liabilities [Abstract]</t>
  </si>
  <si>
    <t>Pension liability, net of funded assets</t>
  </si>
  <si>
    <t>Forgivable government grants</t>
  </si>
  <si>
    <t>Total other long-term liabilities</t>
  </si>
  <si>
    <t>Long-Term Debt, Long-Term Debt (Details) - USD ($) $ in Thousands</t>
  </si>
  <si>
    <t>Less: Long-term debt due within one year</t>
  </si>
  <si>
    <t>Total long-term debt</t>
  </si>
  <si>
    <t>Senior Debt [Member]</t>
  </si>
  <si>
    <t>Maturity</t>
  </si>
  <si>
    <t>Other Debt Obligations [Member]</t>
  </si>
  <si>
    <t>Other Debt Obligations [Member] | Minimum [Member]</t>
  </si>
  <si>
    <t>Other Debt Obligations [Member] | Maximum [Member]</t>
  </si>
  <si>
    <t>Long-Term Debt, Senior Debt and Other Debt Obligations (Details) $ in Millions</t>
  </si>
  <si>
    <t>Sep. 19, 2014USD ($)</t>
  </si>
  <si>
    <t>Dec. 31, 2015USD ($)Subsidiary</t>
  </si>
  <si>
    <t>Jun. 30, 2015USD ($)</t>
  </si>
  <si>
    <t>Dec. 31, 2013USD ($)</t>
  </si>
  <si>
    <t>Senior Debt [Abstract]</t>
  </si>
  <si>
    <t>Unamortized debt issuance costs</t>
  </si>
  <si>
    <t>Letters of credit outstanding</t>
  </si>
  <si>
    <t>Credit Agreement [Member]</t>
  </si>
  <si>
    <t>Debt issuance costs</t>
  </si>
  <si>
    <t>Excess cash flow payment required to be made during the third fiscal quarter of 2016</t>
  </si>
  <si>
    <t>Credit Agreement [Member] | Term Loan [Member]</t>
  </si>
  <si>
    <t>Number of subsidiaries listed as borrower on the agreement | Subsidiary</t>
  </si>
  <si>
    <t>Term loan</t>
  </si>
  <si>
    <t>Additional borrowing capacity</t>
  </si>
  <si>
    <t>Maturity date</t>
  </si>
  <si>
    <t>Dec. 9,
		2020</t>
  </si>
  <si>
    <t>Frequency of principal payments</t>
  </si>
  <si>
    <t>Quarterly</t>
  </si>
  <si>
    <t>Principal payments</t>
  </si>
  <si>
    <t>Margin rate</t>
  </si>
  <si>
    <t>3.75%</t>
  </si>
  <si>
    <t>Original issue discount percentage</t>
  </si>
  <si>
    <t>0.90%</t>
  </si>
  <si>
    <t>Original issue discount</t>
  </si>
  <si>
    <t>Unamortized original issue discount</t>
  </si>
  <si>
    <t>Credit Agreement [Member] | Term Loan [Member] | LIBOR [Member]</t>
  </si>
  <si>
    <t>Interest rate floor</t>
  </si>
  <si>
    <t>1.00%</t>
  </si>
  <si>
    <t>Credit Agreement [Member] | Revolving Loan Facility [Member]</t>
  </si>
  <si>
    <t>Maximum borrowing capacity</t>
  </si>
  <si>
    <t>Dec. 9,
		2018</t>
  </si>
  <si>
    <t>Percentage of amount outstanding required to comply with total secured debt leverage ratio</t>
  </si>
  <si>
    <t>30.00%</t>
  </si>
  <si>
    <t>Commitment fee</t>
  </si>
  <si>
    <t>0.375%</t>
  </si>
  <si>
    <t>Borrowings outstanding</t>
  </si>
  <si>
    <t>Credit Agreement [Member] | Letters of Credit Facility [Member]</t>
  </si>
  <si>
    <t>4.50%</t>
  </si>
  <si>
    <t>Fronting fees</t>
  </si>
  <si>
    <t>0.25%</t>
  </si>
  <si>
    <t>Percentage of unutilized commitments charged fronting fees and commitment fee</t>
  </si>
  <si>
    <t>15.00%</t>
  </si>
  <si>
    <t>Incremental Amendment [Member] | Term Loan [Member]</t>
  </si>
  <si>
    <t>Proceeds from incremental borrowings</t>
  </si>
  <si>
    <t>Other Debt Obligations [Abstract]</t>
  </si>
  <si>
    <t>Weighted average interest rate</t>
  </si>
  <si>
    <t>5.50%</t>
  </si>
  <si>
    <t>Long-Term Debt, Maturities (Details) $ in Thousands</t>
  </si>
  <si>
    <t>Dec. 31, 2015USD ($)</t>
  </si>
  <si>
    <t>Long-Term Debt Aggregate Maturities [Abstract]</t>
  </si>
  <si>
    <t>Thereafter</t>
  </si>
  <si>
    <t>Long-Term Debt, Interest Expense (Details) - USD ($) $ in Millions</t>
  </si>
  <si>
    <t>Oct. 11, 2008</t>
  </si>
  <si>
    <t>Interest Expense [Abstract]</t>
  </si>
  <si>
    <t>Interest expense</t>
  </si>
  <si>
    <t>Amortization of deferred financing costs</t>
  </si>
  <si>
    <t>Interest Rate Swap [Member]</t>
  </si>
  <si>
    <t>Fair value of swap contracts</t>
  </si>
  <si>
    <t>Deferred losses to be amortized from AOCI into interest expense in the next 12 months</t>
  </si>
  <si>
    <t>Interest Rate Swap [Member] | Interest Expense, Net [Member]</t>
  </si>
  <si>
    <t>Deferred losses amortized from AOCI into interest expense</t>
  </si>
  <si>
    <t>Accumulated Other Comprehensive Income and Other Comprehensive Loss (Details) - USD ($) $ in Thousands</t>
  </si>
  <si>
    <t>Accumulated Other Comprehensive Income, Net of Tax [Roll Forward]</t>
  </si>
  <si>
    <t>Beginning balance</t>
  </si>
  <si>
    <t>Net current period other comprehensive income (loss)</t>
  </si>
  <si>
    <t>Ending balance</t>
  </si>
  <si>
    <t>Other Comprehensive Loss [Abstract]</t>
  </si>
  <si>
    <t>Foreign currency translation adjustments</t>
  </si>
  <si>
    <t>Realized portion of cash flow hedge</t>
  </si>
  <si>
    <t>[1]</t>
  </si>
  <si>
    <t>Actuarial loss on pensions</t>
  </si>
  <si>
    <t>[2]</t>
  </si>
  <si>
    <t>Other comprehensive income, tax</t>
  </si>
  <si>
    <t>Accumulated Other Comprehensive Income [Member]</t>
  </si>
  <si>
    <t>Amounts reclassified from AOCI</t>
  </si>
  <si>
    <t>Realized Portion on Cash Flow Hedge [Member]</t>
  </si>
  <si>
    <t>Actuarial Loss on Pensions [Member]</t>
  </si>
  <si>
    <t>Foreign Currency Translation Adjustments [Member]</t>
  </si>
  <si>
    <t>Amounts reclassified out of AOCI are included in interest expense in the accompanying condensed consolidated statements of operations.</t>
  </si>
  <si>
    <t>Amounts reclassified out of AOCI are included in operating expenses in the accompanying condensed consolidated statements of operations.</t>
  </si>
  <si>
    <t>Income Taxes (Details) - USD ($) $ in Thousands</t>
  </si>
  <si>
    <t>Effective tax rate</t>
  </si>
  <si>
    <t>1.80%</t>
  </si>
  <si>
    <t>2.00%</t>
  </si>
  <si>
    <t>(1.80%)</t>
  </si>
  <si>
    <t>3.10%</t>
  </si>
  <si>
    <t>Tax expense related to Canadian helicopter operations</t>
  </si>
  <si>
    <t>One-time tax benefit due to restructuring</t>
  </si>
  <si>
    <t>Federal blended statutory rate</t>
  </si>
  <si>
    <t>29.50%</t>
  </si>
  <si>
    <t>31.50%</t>
  </si>
  <si>
    <t>31.10%</t>
  </si>
  <si>
    <t>Acquisition (Details) - USD ($) $ in Thousands</t>
  </si>
  <si>
    <t>Consideration Transferred [Abstract]</t>
  </si>
  <si>
    <t>Assets Acquired [Abstract]</t>
  </si>
  <si>
    <t>Blue Mountain Acquisition [Abstract]</t>
  </si>
  <si>
    <t>Total consideration transferred</t>
  </si>
  <si>
    <t>Cash paid for purchase price</t>
  </si>
  <si>
    <t>Fair value of previously held equity interest on date of acquisition</t>
  </si>
  <si>
    <t>Property, plant and equipment</t>
  </si>
  <si>
    <t>Intangibles</t>
  </si>
  <si>
    <t>Liabilities Assumed [Abstract]</t>
  </si>
  <si>
    <t>Goodwill deductible for tax purposes</t>
  </si>
  <si>
    <t>Commitments and Contingencies (Details) CAD in Thousands, $ in Thousands</t>
  </si>
  <si>
    <t>Dec. 31, 2014USD ($)</t>
  </si>
  <si>
    <t>Dec. 31, 2015USD ($)Plan</t>
  </si>
  <si>
    <t>Dec. 31, 2015CAD</t>
  </si>
  <si>
    <t>Jun. 30, 2015CAD</t>
  </si>
  <si>
    <t>Letters of Credit [Abstract]</t>
  </si>
  <si>
    <t>Number of closed noncontributory defined benefit pension plans | Plan</t>
  </si>
  <si>
    <t>Government Grants and Loans [Abstract]</t>
  </si>
  <si>
    <t>Weighted average borrowing rate of government loans</t>
  </si>
  <si>
    <t>6.10%</t>
  </si>
  <si>
    <t>Loans</t>
  </si>
  <si>
    <t>Grants - Received</t>
  </si>
  <si>
    <t>Grants - Future advances</t>
  </si>
  <si>
    <t>Total grants</t>
  </si>
  <si>
    <t>Capital Leases [Abstract]</t>
  </si>
  <si>
    <t>Weighted average remaining term</t>
  </si>
  <si>
    <t>36 years</t>
  </si>
  <si>
    <t>10.00%</t>
  </si>
  <si>
    <t>Other [Abstract]</t>
  </si>
  <si>
    <t>Percentage of defined gross revenue</t>
  </si>
  <si>
    <t>Payments for forestry licenses and land leases</t>
  </si>
  <si>
    <t>Segment Information, Revenue for Reportable Segments (Details) $ in Thousands</t>
  </si>
  <si>
    <t>Dec. 31, 2015USD ($)Segment</t>
  </si>
  <si>
    <t>Number of reportable segments | Segment</t>
  </si>
  <si>
    <t>Revenue [Abstract]</t>
  </si>
  <si>
    <t>Reportable Segment [Member]</t>
  </si>
  <si>
    <t>Reportable Segment [Member] | Mountain [Member]</t>
  </si>
  <si>
    <t>Reportable Segment [Member] | Mountain [Member] | Lift [Member]</t>
  </si>
  <si>
    <t>Reportable Segment [Member] | Mountain [Member] | Lodging [Member]</t>
  </si>
  <si>
    <t>Reportable Segment [Member] | Mountain [Member] | Ski School [Member]</t>
  </si>
  <si>
    <t>Reportable Segment [Member] | Mountain [Member] | Retail and Rental [Member]</t>
  </si>
  <si>
    <t>Reportable Segment [Member] | Mountain [Member] | Food and Beverage [Member]</t>
  </si>
  <si>
    <t>Reportable Segment [Member] | Mountain [Member] | Other [Member]</t>
  </si>
  <si>
    <t>Reportable Segment [Member] | Adventure [Member]</t>
  </si>
  <si>
    <t>Reportable Segment [Member] | Real Estate [Member]</t>
  </si>
  <si>
    <t>Legacy, non-core and other revenue [Member]</t>
  </si>
  <si>
    <t>[3]</t>
  </si>
  <si>
    <t>Lift revenue outside of the ski season is derived from mountain biking and sightseeing lift products.</t>
  </si>
  <si>
    <t>Ski School revenue outside of the ski season is derived from mountain bike instruction at various resorts.</t>
  </si>
  <si>
    <t>Legacy, non-core and other revenue represents legacy and other non-core operations that are not reviewed regularly by the CODM to assess performance and make decisions regarding the allocation of resources. It includes legacy real estate asset sales, divested non-core operations, and non-core retail revenue.</t>
  </si>
  <si>
    <t>Segment Information, Net Loss Reconciled to Adjusted EBITDA (Details) - USD ($) $ in Thousands</t>
  </si>
  <si>
    <t>Other (income) expense, net</t>
  </si>
  <si>
    <t>Income (loss) attributable to noncontrolling interest</t>
  </si>
  <si>
    <t>Total Adjusted EBITDA</t>
  </si>
  <si>
    <t>Reportable Segment [Member] | Real Estate [Member] | IRCG Operations [Member]</t>
  </si>
  <si>
    <t>Interest income, net</t>
  </si>
  <si>
    <t>Reconciling Item [Member]</t>
  </si>
  <si>
    <t>Legacy and other non-core expenses, net</t>
  </si>
  <si>
    <t>[4]</t>
  </si>
  <si>
    <t>Other operating expenses</t>
  </si>
  <si>
    <t>[5]</t>
  </si>
  <si>
    <t>[6]</t>
  </si>
  <si>
    <t>[7]</t>
  </si>
  <si>
    <t>Pro rata share of Adjusted EBITDA related to equity method investments</t>
  </si>
  <si>
    <t>[1],[8]</t>
  </si>
  <si>
    <t>Adjusted EBITDA attributable to noncontrolling interest</t>
  </si>
  <si>
    <t>[9]</t>
  </si>
  <si>
    <t>Includes the Company's pro rata share of Adjusted EBITDA from its equity method investment in Blue Mountain prior to the Blue Mountain Acquisition. The pro rata share of Adjusted EBITDA represents the share of Adjusted EBITDA from the equity method investment based on the Company's economic ownership percentage.</t>
  </si>
  <si>
    <t>Adventure segment Adjusted EBITDA excludes Adjusted EBITDA attributable to noncontrolling interest.</t>
  </si>
  <si>
    <t>Real Estate segment Adjusted EBITDA includes interest income earned from receivables related to the IRCG operations, in the amount of $0.8 million and $1.0 million for the three months ended December 31, 2015 and 2014, respectively and $1.7 million and $2.1 million for the six months ended December 31, 2015 and 2014, respectively.</t>
  </si>
  <si>
    <t>Legacy and other non-core expenses, net represents revenue and expenses of legacy and other non-core operations that are not reviewed regularly by the CODM to assess performance and make decisions regarding the allocation of resources. Revenue and expenses related to legacy and other non-core operations include retail operations not located at the Company's properties and legacy litigation consisting of claims for damages related to alleged construction defects, purported disclosure violations in real estate marketing sales and documents, and allegations that the Company failed to construct planned amenities.</t>
  </si>
  <si>
    <t>Includes costs related to non-cash compensation, reduction in workforce severance, lease payments pursuant to the lease at Winter Park and other expenses.</t>
  </si>
  <si>
    <t>Includes interest income unrelated to IRCG financing activities.</t>
  </si>
  <si>
    <t>Represents the losses from equity method investments, including: Chateau M.T. Inc., Mammoth Hospitality Management L.L.C., the Mammoth family of resorts, and Blue Mountain prior to the Blue Mountain Acquisition.</t>
  </si>
  <si>
    <t>[8]</t>
  </si>
  <si>
    <t>Includes the Company's pro rata share of Adjusted EBITDA from its equity method investments in Mammoth Hospitality Management L.L.C. and Chateau M.T. Inc. The pro rata share of Adjusted EBITDA represents the Company's share of Adjusted EBITDA from these equity method investments based on the Company's economic ownership percentages.</t>
  </si>
  <si>
    <t>Includes litigation settlement gains (losses), acquisition-related expenses, and other expenses.</t>
  </si>
  <si>
    <t>Segment Information, Capital Expenditures (Details) - USD ($) $ in Thousands</t>
  </si>
  <si>
    <t>Capital Expenditures [Abstract]</t>
  </si>
  <si>
    <t>Total capital expenditures</t>
  </si>
  <si>
    <t>Corporate and Other [Member]</t>
  </si>
  <si>
    <t>Segment Information, Geographic Data (Details) - USD ($) $ in Thousands</t>
  </si>
  <si>
    <t>Geographical Data [Abstract]</t>
  </si>
  <si>
    <t>Reportable Geographical Component [Member] | United States [Member]</t>
  </si>
  <si>
    <t>Reportable Geographical Component [Member] | Canada [Member]</t>
  </si>
  <si>
    <t>Subsequent Events (Details) - Subsequent Event [Member] $ / shares in Units, $ in Millions</t>
  </si>
  <si>
    <t>Jan. 12, 2016USD ($)$ / shares</t>
  </si>
  <si>
    <t>Tender Offer [Abstract]</t>
  </si>
  <si>
    <t>Cash purchase price of shares under Tender Offer | $</t>
  </si>
  <si>
    <t>Maximum [Member]</t>
  </si>
  <si>
    <t>Tender Offer purchase price per share (in dollars per share)</t>
  </si>
  <si>
    <t>Minimum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87755</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6" t="n">
        <v>45219380</v>
      </c>
    </row>
    <row r="12" spans="1:3">
      <c r="A12" s="4" t="s">
        <v>18</v>
      </c>
      <c r="B12" s="6" t="n">
        <v>2016</v>
      </c>
    </row>
    <row r="13" spans="1:3">
      <c r="A13" s="4" t="s">
        <v>19</v>
      </c>
      <c r="B13" s="5"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r="A1" s="1" t="s">
        <v>172</v>
      </c>
      <c r="B1" s="2" t="s">
        <v>1</v>
      </c>
    </row>
    <row r="2" spans="1:2">
      <c r="B2" s="2" t="s">
        <v>2</v>
      </c>
    </row>
    <row r="3" spans="1:2">
      <c r="A3" s="3" t="s">
        <v>143</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181</v>
      </c>
      <c r="B1" s="2" t="s">
        <v>1</v>
      </c>
    </row>
    <row r="2" spans="1:2">
      <c r="B2" s="2" t="s">
        <v>2</v>
      </c>
    </row>
    <row r="3" spans="1:2">
      <c r="A3" s="3" t="s">
        <v>143</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4973</v>
      </c>
      <c r="C3" s="7" t="n">
        <v>90580</v>
      </c>
    </row>
    <row r="4" spans="1:3">
      <c r="A4" s="4" t="s">
        <v>31</v>
      </c>
      <c r="B4" s="6" t="n">
        <v>14005</v>
      </c>
      <c r="C4" s="6" t="n">
        <v>10018</v>
      </c>
    </row>
    <row r="5" spans="1:3">
      <c r="A5" s="4" t="s">
        <v>32</v>
      </c>
      <c r="B5" s="6" t="n">
        <v>32765</v>
      </c>
      <c r="C5" s="6" t="n">
        <v>36176</v>
      </c>
    </row>
    <row r="6" spans="1:3">
      <c r="A6" s="4" t="s">
        <v>33</v>
      </c>
      <c r="B6" s="6" t="n">
        <v>53909</v>
      </c>
      <c r="C6" s="6" t="n">
        <v>44614</v>
      </c>
    </row>
    <row r="7" spans="1:3">
      <c r="A7" s="4" t="s">
        <v>34</v>
      </c>
      <c r="B7" s="6" t="n">
        <v>22296</v>
      </c>
      <c r="C7" s="6" t="n">
        <v>23156</v>
      </c>
    </row>
    <row r="8" spans="1:3">
      <c r="A8" s="4" t="s">
        <v>35</v>
      </c>
      <c r="B8" s="6" t="n">
        <v>217948</v>
      </c>
      <c r="C8" s="6" t="n">
        <v>204544</v>
      </c>
    </row>
    <row r="9" spans="1:3">
      <c r="A9" s="4" t="s">
        <v>36</v>
      </c>
      <c r="B9" s="6" t="n">
        <v>512274</v>
      </c>
      <c r="C9" s="6" t="n">
        <v>527186</v>
      </c>
    </row>
    <row r="10" spans="1:3">
      <c r="A10" s="4" t="s">
        <v>37</v>
      </c>
      <c r="B10" s="6" t="n">
        <v>136056</v>
      </c>
      <c r="C10" s="6" t="n">
        <v>139951</v>
      </c>
    </row>
    <row r="11" spans="1:3">
      <c r="A11" s="4" t="s">
        <v>38</v>
      </c>
      <c r="B11" s="6" t="n">
        <v>51162</v>
      </c>
      <c r="C11" s="6" t="n">
        <v>56501</v>
      </c>
    </row>
    <row r="12" spans="1:3">
      <c r="A12" s="4" t="s">
        <v>39</v>
      </c>
      <c r="B12" s="6" t="n">
        <v>105298</v>
      </c>
      <c r="C12" s="6" t="n">
        <v>106469</v>
      </c>
    </row>
    <row r="13" spans="1:3">
      <c r="A13" s="4" t="s">
        <v>40</v>
      </c>
      <c r="B13" s="6" t="n">
        <v>27030</v>
      </c>
      <c r="C13" s="6" t="n">
        <v>30385</v>
      </c>
    </row>
    <row r="14" spans="1:3">
      <c r="A14" s="4" t="s">
        <v>41</v>
      </c>
      <c r="B14" s="6" t="n">
        <v>25631</v>
      </c>
      <c r="C14" s="6" t="n">
        <v>29959</v>
      </c>
    </row>
    <row r="15" spans="1:3">
      <c r="A15" s="4" t="s">
        <v>42</v>
      </c>
      <c r="B15" s="6" t="n">
        <v>1075399</v>
      </c>
      <c r="C15" s="6" t="n">
        <v>1094995</v>
      </c>
    </row>
    <row r="16" spans="1:3">
      <c r="A16" s="3" t="s">
        <v>43</v>
      </c>
    </row>
    <row r="17" spans="1:3">
      <c r="A17" s="4" t="s">
        <v>44</v>
      </c>
      <c r="B17" s="6" t="n">
        <v>80344</v>
      </c>
      <c r="C17" s="6" t="n">
        <v>62890</v>
      </c>
    </row>
    <row r="18" spans="1:3">
      <c r="A18" s="4" t="s">
        <v>45</v>
      </c>
      <c r="B18" s="6" t="n">
        <v>135926</v>
      </c>
      <c r="C18" s="6" t="n">
        <v>62441</v>
      </c>
    </row>
    <row r="19" spans="1:3">
      <c r="A19" s="4" t="s">
        <v>46</v>
      </c>
      <c r="B19" s="6" t="n">
        <v>21192</v>
      </c>
      <c r="C19" s="6" t="n">
        <v>3927</v>
      </c>
    </row>
    <row r="20" spans="1:3">
      <c r="A20" s="4" t="s">
        <v>47</v>
      </c>
      <c r="B20" s="6" t="n">
        <v>9655</v>
      </c>
      <c r="C20" s="6" t="n">
        <v>6919</v>
      </c>
    </row>
    <row r="21" spans="1:3">
      <c r="A21" s="4" t="s">
        <v>48</v>
      </c>
      <c r="B21" s="6" t="n">
        <v>8569</v>
      </c>
      <c r="C21" s="6" t="n">
        <v>9955</v>
      </c>
    </row>
    <row r="22" spans="1:3">
      <c r="A22" s="4" t="s">
        <v>49</v>
      </c>
      <c r="B22" s="6" t="n">
        <v>255686</v>
      </c>
      <c r="C22" s="6" t="n">
        <v>146132</v>
      </c>
    </row>
    <row r="23" spans="1:3">
      <c r="A23" s="4" t="s">
        <v>50</v>
      </c>
      <c r="B23" s="6" t="n">
        <v>17979</v>
      </c>
      <c r="C23" s="6" t="n">
        <v>35175</v>
      </c>
    </row>
    <row r="24" spans="1:3">
      <c r="A24" s="4" t="s">
        <v>51</v>
      </c>
      <c r="B24" s="6" t="n">
        <v>562590</v>
      </c>
      <c r="C24" s="6" t="n">
        <v>566922</v>
      </c>
    </row>
    <row r="25" spans="1:3">
      <c r="A25" s="4" t="s">
        <v>52</v>
      </c>
      <c r="B25" s="6" t="n">
        <v>63468</v>
      </c>
      <c r="C25" s="6" t="n">
        <v>69030</v>
      </c>
    </row>
    <row r="26" spans="1:3">
      <c r="A26" s="4" t="s">
        <v>53</v>
      </c>
      <c r="B26" s="7" t="n">
        <v>899723</v>
      </c>
      <c r="C26" s="7" t="n">
        <v>817259</v>
      </c>
    </row>
    <row r="27" spans="1:3">
      <c r="A27" s="4" t="s">
        <v>54</v>
      </c>
      <c r="B27" s="4" t="s">
        <v>55</v>
      </c>
      <c r="C27" s="4" t="s">
        <v>55</v>
      </c>
    </row>
    <row r="28" spans="1:3">
      <c r="A28" s="3" t="s">
        <v>56</v>
      </c>
    </row>
    <row r="29" spans="1:3">
      <c r="A29" s="4" t="s">
        <v>57</v>
      </c>
      <c r="B29" s="7" t="n">
        <v>0</v>
      </c>
      <c r="C29" s="7" t="n">
        <v>0</v>
      </c>
    </row>
    <row r="30" spans="1:3">
      <c r="A30" s="4" t="s">
        <v>58</v>
      </c>
      <c r="B30" s="6" t="n">
        <v>452</v>
      </c>
      <c r="C30" s="6" t="n">
        <v>452</v>
      </c>
    </row>
    <row r="31" spans="1:3">
      <c r="A31" s="4" t="s">
        <v>59</v>
      </c>
      <c r="B31" s="6" t="n">
        <v>2899090</v>
      </c>
      <c r="C31" s="6" t="n">
        <v>2897343</v>
      </c>
    </row>
    <row r="32" spans="1:3">
      <c r="A32" s="4" t="s">
        <v>60</v>
      </c>
      <c r="B32" s="6" t="n">
        <v>-2841295</v>
      </c>
      <c r="C32" s="6" t="n">
        <v>-2766947</v>
      </c>
    </row>
    <row r="33" spans="1:3">
      <c r="A33" s="4" t="s">
        <v>61</v>
      </c>
      <c r="B33" s="6" t="n">
        <v>115223</v>
      </c>
      <c r="C33" s="6" t="n">
        <v>145379</v>
      </c>
    </row>
    <row r="34" spans="1:3">
      <c r="A34" s="4" t="s">
        <v>62</v>
      </c>
      <c r="B34" s="6" t="n">
        <v>173470</v>
      </c>
      <c r="C34" s="6" t="n">
        <v>276227</v>
      </c>
    </row>
    <row r="35" spans="1:3">
      <c r="A35" s="4" t="s">
        <v>63</v>
      </c>
      <c r="B35" s="6" t="n">
        <v>2206</v>
      </c>
      <c r="C35" s="6" t="n">
        <v>1509</v>
      </c>
    </row>
    <row r="36" spans="1:3">
      <c r="A36" s="4" t="s">
        <v>64</v>
      </c>
      <c r="B36" s="6" t="n">
        <v>175676</v>
      </c>
      <c r="C36" s="6" t="n">
        <v>277736</v>
      </c>
    </row>
    <row r="37" spans="1:3">
      <c r="A37" s="4" t="s">
        <v>65</v>
      </c>
      <c r="B37" s="7" t="n">
        <v>1075399</v>
      </c>
      <c r="C37" s="7" t="n">
        <v>10949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6</v>
      </c>
      <c r="B1" s="2" t="s">
        <v>1</v>
      </c>
    </row>
    <row r="2" spans="1:2">
      <c r="B2" s="2" t="s">
        <v>2</v>
      </c>
    </row>
    <row r="3" spans="1:2">
      <c r="A3" s="3" t="s">
        <v>14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80"/>
  </cols>
  <sheetData>
    <row r="1" spans="1:2">
      <c r="A1" s="1" t="s">
        <v>189</v>
      </c>
      <c r="B1" s="2" t="s">
        <v>1</v>
      </c>
    </row>
    <row r="2" spans="1:2">
      <c r="B2" s="2" t="s">
        <v>2</v>
      </c>
    </row>
    <row r="3" spans="1:2">
      <c r="A3" s="3" t="s">
        <v>14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202</v>
      </c>
      <c r="B1" s="2" t="s">
        <v>1</v>
      </c>
    </row>
    <row r="2" spans="1:2">
      <c r="B2" s="2" t="s">
        <v>2</v>
      </c>
    </row>
    <row r="3" spans="1:2">
      <c r="A3" s="3" t="s">
        <v>152</v>
      </c>
    </row>
    <row r="4" spans="1:2">
      <c r="A4" s="4" t="s">
        <v>151</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06</v>
      </c>
      <c r="B1" s="2" t="s">
        <v>1</v>
      </c>
    </row>
    <row r="2" spans="1:2">
      <c r="B2" s="2" t="s">
        <v>2</v>
      </c>
    </row>
    <row r="3" spans="1:2">
      <c r="A3" s="3" t="s">
        <v>155</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1</v>
      </c>
      <c r="B1" s="2" t="s">
        <v>1</v>
      </c>
    </row>
    <row r="2" spans="1:2">
      <c r="B2" s="2" t="s">
        <v>2</v>
      </c>
    </row>
    <row r="3" spans="1:2">
      <c r="A3" s="3" t="s">
        <v>164</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80"/>
  </cols>
  <sheetData>
    <row r="1" spans="1:2">
      <c r="A1" s="1" t="s">
        <v>214</v>
      </c>
      <c r="B1" s="2" t="s">
        <v>1</v>
      </c>
    </row>
    <row r="2" spans="1:2">
      <c r="B2" s="2" t="s">
        <v>2</v>
      </c>
    </row>
    <row r="3" spans="1:2">
      <c r="A3" s="3" t="s">
        <v>167</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7"/>
    <col customWidth="1" max="2" min="2" width="26"/>
    <col customWidth="1" max="3" min="3" width="14"/>
  </cols>
  <sheetData>
    <row r="1" spans="1:3">
      <c r="A1" s="1" t="s">
        <v>223</v>
      </c>
      <c r="B1" s="2" t="s">
        <v>1</v>
      </c>
    </row>
    <row r="2" spans="1:3">
      <c r="B2" s="2" t="s">
        <v>224</v>
      </c>
      <c r="C2" s="2" t="s">
        <v>225</v>
      </c>
    </row>
    <row r="3" spans="1:3">
      <c r="A3" s="3" t="s">
        <v>140</v>
      </c>
    </row>
    <row r="4" spans="1:3">
      <c r="A4" s="4" t="s">
        <v>226</v>
      </c>
      <c r="B4" s="6" t="n">
        <v>3</v>
      </c>
    </row>
    <row r="5" spans="1:3">
      <c r="A5" s="4" t="s">
        <v>227</v>
      </c>
    </row>
    <row r="6" spans="1:3">
      <c r="A6" s="3" t="s">
        <v>140</v>
      </c>
    </row>
    <row r="7" spans="1:3">
      <c r="A7" s="4" t="s">
        <v>228</v>
      </c>
      <c r="B7" s="6" t="n">
        <v>11</v>
      </c>
    </row>
    <row r="8" spans="1:3">
      <c r="A8" s="4" t="s">
        <v>229</v>
      </c>
    </row>
    <row r="9" spans="1:3">
      <c r="A9" s="3" t="s">
        <v>140</v>
      </c>
    </row>
    <row r="10" spans="1:3">
      <c r="A10" s="4" t="s">
        <v>230</v>
      </c>
      <c r="C10" s="4" t="s">
        <v>231</v>
      </c>
    </row>
    <row r="11" spans="1:3">
      <c r="A11" s="4" t="s">
        <v>232</v>
      </c>
      <c r="C11" s="4" t="s">
        <v>231</v>
      </c>
    </row>
    <row r="12" spans="1:3">
      <c r="A12" s="4" t="s">
        <v>233</v>
      </c>
    </row>
    <row r="13" spans="1:3">
      <c r="A13" s="3" t="s">
        <v>140</v>
      </c>
    </row>
    <row r="14" spans="1:3">
      <c r="A14" s="4" t="s">
        <v>234</v>
      </c>
      <c r="B14" s="4" t="s">
        <v>231</v>
      </c>
    </row>
    <row r="15" spans="1:3">
      <c r="A15" s="4" t="s">
        <v>235</v>
      </c>
    </row>
    <row r="16" spans="1:3">
      <c r="A16" s="3" t="s">
        <v>140</v>
      </c>
    </row>
    <row r="17" spans="1:3">
      <c r="A17" s="4" t="s">
        <v>236</v>
      </c>
      <c r="B17"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38</v>
      </c>
      <c r="B1" s="2" t="s">
        <v>80</v>
      </c>
      <c r="D1" s="2" t="s">
        <v>1</v>
      </c>
    </row>
    <row r="2" spans="1:8">
      <c r="B2" s="2" t="s">
        <v>2</v>
      </c>
      <c r="C2" s="2" t="s">
        <v>81</v>
      </c>
      <c r="D2" s="2" t="s">
        <v>2</v>
      </c>
      <c r="E2" s="2" t="s">
        <v>81</v>
      </c>
      <c r="F2" s="2" t="s">
        <v>239</v>
      </c>
      <c r="G2" s="2" t="s">
        <v>28</v>
      </c>
      <c r="H2" s="2" t="s">
        <v>225</v>
      </c>
    </row>
    <row r="3" spans="1:8">
      <c r="A3" s="4" t="s">
        <v>240</v>
      </c>
    </row>
    <row r="4" spans="1:8">
      <c r="A4" s="3" t="s">
        <v>241</v>
      </c>
    </row>
    <row r="5" spans="1:8">
      <c r="A5" s="4" t="s">
        <v>242</v>
      </c>
      <c r="D5" s="4" t="s">
        <v>243</v>
      </c>
    </row>
    <row r="6" spans="1:8">
      <c r="A6" s="4" t="s">
        <v>244</v>
      </c>
      <c r="D6" s="4" t="s">
        <v>245</v>
      </c>
    </row>
    <row r="7" spans="1:8">
      <c r="A7" s="4" t="s">
        <v>246</v>
      </c>
      <c r="B7" s="4" t="s">
        <v>247</v>
      </c>
      <c r="D7" s="4" t="s">
        <v>247</v>
      </c>
    </row>
    <row r="8" spans="1:8">
      <c r="A8" s="4" t="s">
        <v>42</v>
      </c>
      <c r="B8" s="7" t="n">
        <v>10700</v>
      </c>
      <c r="D8" s="7" t="n">
        <v>10700</v>
      </c>
    </row>
    <row r="9" spans="1:8">
      <c r="A9" s="4" t="s">
        <v>53</v>
      </c>
      <c r="B9" s="6" t="n">
        <v>6100</v>
      </c>
      <c r="D9" s="6" t="n">
        <v>6100</v>
      </c>
    </row>
    <row r="10" spans="1:8">
      <c r="A10" s="4" t="s">
        <v>248</v>
      </c>
    </row>
    <row r="11" spans="1:8">
      <c r="A11" s="3" t="s">
        <v>249</v>
      </c>
    </row>
    <row r="12" spans="1:8">
      <c r="A12" s="4" t="s">
        <v>51</v>
      </c>
      <c r="B12" s="6" t="n">
        <v>570356</v>
      </c>
      <c r="D12" s="6" t="n">
        <v>570356</v>
      </c>
      <c r="G12" s="7" t="n">
        <v>571745</v>
      </c>
    </row>
    <row r="13" spans="1:8">
      <c r="A13" s="4" t="s">
        <v>250</v>
      </c>
    </row>
    <row r="14" spans="1:8">
      <c r="A14" s="3" t="s">
        <v>249</v>
      </c>
    </row>
    <row r="15" spans="1:8">
      <c r="A15" s="4" t="s">
        <v>51</v>
      </c>
      <c r="B15" s="6" t="n">
        <v>1889</v>
      </c>
      <c r="D15" s="6" t="n">
        <v>1889</v>
      </c>
      <c r="G15" s="6" t="n">
        <v>2096</v>
      </c>
    </row>
    <row r="16" spans="1:8">
      <c r="A16" s="4" t="s">
        <v>251</v>
      </c>
    </row>
    <row r="17" spans="1:8">
      <c r="A17" s="3" t="s">
        <v>249</v>
      </c>
    </row>
    <row r="18" spans="1:8">
      <c r="A18" s="4" t="s">
        <v>51</v>
      </c>
      <c r="B18" s="6" t="n">
        <v>583516</v>
      </c>
      <c r="D18" s="6" t="n">
        <v>583516</v>
      </c>
      <c r="G18" s="6" t="n">
        <v>595362</v>
      </c>
    </row>
    <row r="19" spans="1:8">
      <c r="A19" s="4" t="s">
        <v>252</v>
      </c>
    </row>
    <row r="20" spans="1:8">
      <c r="A20" s="3" t="s">
        <v>249</v>
      </c>
    </row>
    <row r="21" spans="1:8">
      <c r="A21" s="4" t="s">
        <v>51</v>
      </c>
      <c r="B21" s="6" t="n">
        <v>1620</v>
      </c>
      <c r="D21" s="6" t="n">
        <v>1620</v>
      </c>
      <c r="G21" s="6" t="n">
        <v>1793</v>
      </c>
    </row>
    <row r="22" spans="1:8">
      <c r="A22" s="4" t="s">
        <v>253</v>
      </c>
    </row>
    <row r="23" spans="1:8">
      <c r="A23" s="3" t="s">
        <v>254</v>
      </c>
    </row>
    <row r="24" spans="1:8">
      <c r="A24" s="4" t="s">
        <v>255</v>
      </c>
      <c r="F24" s="7" t="n">
        <v>80800</v>
      </c>
    </row>
    <row r="25" spans="1:8">
      <c r="A25" s="3" t="s">
        <v>256</v>
      </c>
    </row>
    <row r="26" spans="1:8">
      <c r="A26" s="4" t="s">
        <v>31</v>
      </c>
      <c r="B26" s="6" t="n">
        <v>218</v>
      </c>
      <c r="D26" s="6" t="n">
        <v>218</v>
      </c>
      <c r="G26" s="6" t="n">
        <v>228</v>
      </c>
    </row>
    <row r="27" spans="1:8">
      <c r="A27" s="4" t="s">
        <v>257</v>
      </c>
      <c r="B27" s="6" t="n">
        <v>5130</v>
      </c>
      <c r="D27" s="6" t="n">
        <v>5130</v>
      </c>
      <c r="G27" s="6" t="n">
        <v>6592</v>
      </c>
    </row>
    <row r="28" spans="1:8">
      <c r="A28" s="4" t="s">
        <v>33</v>
      </c>
      <c r="B28" s="6" t="n">
        <v>16948</v>
      </c>
      <c r="D28" s="6" t="n">
        <v>16948</v>
      </c>
      <c r="G28" s="6" t="n">
        <v>16336</v>
      </c>
    </row>
    <row r="29" spans="1:8">
      <c r="A29" s="4" t="s">
        <v>258</v>
      </c>
      <c r="B29" s="6" t="n">
        <v>1901</v>
      </c>
      <c r="D29" s="6" t="n">
        <v>1901</v>
      </c>
      <c r="G29" s="6" t="n">
        <v>2071</v>
      </c>
    </row>
    <row r="30" spans="1:8">
      <c r="A30" s="4" t="s">
        <v>37</v>
      </c>
      <c r="B30" s="6" t="n">
        <v>2999</v>
      </c>
      <c r="D30" s="6" t="n">
        <v>2999</v>
      </c>
      <c r="G30" s="6" t="n">
        <v>3085</v>
      </c>
    </row>
    <row r="31" spans="1:8">
      <c r="A31" s="4" t="s">
        <v>259</v>
      </c>
      <c r="B31" s="6" t="n">
        <v>20731</v>
      </c>
      <c r="D31" s="6" t="n">
        <v>20731</v>
      </c>
      <c r="G31" s="6" t="n">
        <v>24803</v>
      </c>
    </row>
    <row r="32" spans="1:8">
      <c r="A32" s="4" t="s">
        <v>260</v>
      </c>
      <c r="B32" s="6" t="n">
        <v>47927</v>
      </c>
      <c r="D32" s="6" t="n">
        <v>47927</v>
      </c>
      <c r="G32" s="6" t="n">
        <v>53115</v>
      </c>
    </row>
    <row r="33" spans="1:8">
      <c r="A33" s="4" t="s">
        <v>44</v>
      </c>
      <c r="B33" s="6" t="n">
        <v>3749</v>
      </c>
      <c r="D33" s="6" t="n">
        <v>3749</v>
      </c>
      <c r="G33" s="6" t="n">
        <v>4334</v>
      </c>
    </row>
    <row r="34" spans="1:8">
      <c r="A34" s="4" t="s">
        <v>45</v>
      </c>
      <c r="B34" s="6" t="n">
        <v>4820</v>
      </c>
      <c r="D34" s="6" t="n">
        <v>4820</v>
      </c>
      <c r="G34" s="6" t="n">
        <v>5621</v>
      </c>
    </row>
    <row r="35" spans="1:8">
      <c r="A35" s="4" t="s">
        <v>261</v>
      </c>
      <c r="B35" s="6" t="n">
        <v>8569</v>
      </c>
      <c r="D35" s="6" t="n">
        <v>8569</v>
      </c>
      <c r="G35" s="7" t="n">
        <v>9955</v>
      </c>
    </row>
    <row r="36" spans="1:8">
      <c r="A36" s="3" t="s">
        <v>262</v>
      </c>
    </row>
    <row r="37" spans="1:8">
      <c r="A37" s="4" t="s">
        <v>263</v>
      </c>
      <c r="B37" s="7" t="n">
        <v>604</v>
      </c>
      <c r="C37" s="7" t="n">
        <v>1962</v>
      </c>
      <c r="D37" s="7" t="n">
        <v>1366</v>
      </c>
      <c r="E37" s="7" t="n">
        <v>3587</v>
      </c>
    </row>
    <row r="38" spans="1:8">
      <c r="A38" s="4" t="s">
        <v>229</v>
      </c>
    </row>
    <row r="39" spans="1:8">
      <c r="A39" s="3" t="s">
        <v>241</v>
      </c>
    </row>
    <row r="40" spans="1:8">
      <c r="A40" s="4" t="s">
        <v>232</v>
      </c>
      <c r="H40" s="4" t="s">
        <v>23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4</v>
      </c>
      <c r="B1" s="2" t="s">
        <v>80</v>
      </c>
      <c r="D1" s="2" t="s">
        <v>1</v>
      </c>
    </row>
    <row r="2" spans="1:5">
      <c r="B2" s="2" t="s">
        <v>2</v>
      </c>
      <c r="C2" s="2" t="s">
        <v>81</v>
      </c>
      <c r="D2" s="2" t="s">
        <v>2</v>
      </c>
      <c r="E2" s="2" t="s">
        <v>81</v>
      </c>
    </row>
    <row r="3" spans="1:5">
      <c r="A3" s="3" t="s">
        <v>146</v>
      </c>
    </row>
    <row r="4" spans="1:5">
      <c r="A4" s="4" t="s">
        <v>265</v>
      </c>
      <c r="B4" s="6" t="n">
        <v>1500</v>
      </c>
      <c r="C4" s="6" t="n">
        <v>1000</v>
      </c>
      <c r="D4" s="6" t="n">
        <v>1300</v>
      </c>
      <c r="E4" s="6" t="n">
        <v>1000</v>
      </c>
    </row>
    <row r="5" spans="1:5">
      <c r="A5" s="3" t="s">
        <v>266</v>
      </c>
    </row>
    <row r="6" spans="1:5">
      <c r="A6" s="4" t="s">
        <v>96</v>
      </c>
      <c r="B6" s="7" t="n">
        <v>-27305</v>
      </c>
      <c r="C6" s="7" t="n">
        <v>-31073</v>
      </c>
      <c r="D6" s="7" t="n">
        <v>-74348</v>
      </c>
      <c r="E6" s="7" t="n">
        <v>-82048</v>
      </c>
    </row>
    <row r="7" spans="1:5">
      <c r="A7" s="4" t="s">
        <v>267</v>
      </c>
      <c r="B7" s="6" t="n">
        <v>45230</v>
      </c>
      <c r="C7" s="6" t="n">
        <v>45045</v>
      </c>
      <c r="D7" s="6" t="n">
        <v>45230</v>
      </c>
      <c r="E7" s="6" t="n">
        <v>45036</v>
      </c>
    </row>
    <row r="8" spans="1:5">
      <c r="A8" s="4" t="s">
        <v>100</v>
      </c>
      <c r="B8" s="8" t="n">
        <v>-0.6</v>
      </c>
      <c r="C8" s="8" t="n">
        <v>-0.6899999999999999</v>
      </c>
      <c r="D8" s="8" t="n">
        <v>-1.64</v>
      </c>
      <c r="E8" s="8" t="n">
        <v>-1.8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8</v>
      </c>
      <c r="B1" s="2" t="s">
        <v>2</v>
      </c>
      <c r="C1" s="2" t="s">
        <v>28</v>
      </c>
    </row>
    <row r="2" spans="1:3">
      <c r="A2" s="3" t="s">
        <v>269</v>
      </c>
    </row>
    <row r="3" spans="1:3">
      <c r="A3" s="4" t="s">
        <v>270</v>
      </c>
      <c r="B3" s="7" t="n">
        <v>33625</v>
      </c>
      <c r="C3" s="7" t="n">
        <v>36458</v>
      </c>
    </row>
    <row r="4" spans="1:3">
      <c r="A4" s="4" t="s">
        <v>271</v>
      </c>
      <c r="B4" s="6" t="n">
        <v>57</v>
      </c>
      <c r="C4" s="6" t="n">
        <v>435</v>
      </c>
    </row>
    <row r="5" spans="1:3">
      <c r="A5" s="4" t="s">
        <v>272</v>
      </c>
      <c r="B5" s="6" t="n">
        <v>-917</v>
      </c>
      <c r="C5" s="6" t="n">
        <v>-717</v>
      </c>
    </row>
    <row r="6" spans="1:3">
      <c r="A6" s="4" t="s">
        <v>273</v>
      </c>
      <c r="B6" s="7" t="n">
        <v>32765</v>
      </c>
      <c r="C6" s="7" t="n">
        <v>3617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v>
      </c>
      <c r="C1" s="2" t="s">
        <v>28</v>
      </c>
    </row>
    <row r="2" spans="1:3">
      <c r="A2" s="3" t="s">
        <v>29</v>
      </c>
    </row>
    <row r="3" spans="1:3">
      <c r="A3" s="4" t="s">
        <v>67</v>
      </c>
      <c r="B3" s="7" t="n">
        <v>917</v>
      </c>
      <c r="C3" s="7" t="n">
        <v>717</v>
      </c>
    </row>
    <row r="4" spans="1:3">
      <c r="A4" s="4" t="s">
        <v>68</v>
      </c>
      <c r="B4" s="6" t="n">
        <v>404382</v>
      </c>
      <c r="C4" s="6" t="n">
        <v>401552</v>
      </c>
    </row>
    <row r="5" spans="1:3">
      <c r="A5" s="4" t="s">
        <v>69</v>
      </c>
      <c r="B5" s="6" t="n">
        <v>58775</v>
      </c>
      <c r="C5" s="6" t="n">
        <v>59581</v>
      </c>
    </row>
    <row r="6" spans="1:3">
      <c r="A6" s="4" t="s">
        <v>70</v>
      </c>
      <c r="B6" s="7" t="n">
        <v>1452</v>
      </c>
      <c r="C6" s="7" t="n">
        <v>1364</v>
      </c>
    </row>
    <row r="7" spans="1:3">
      <c r="A7" s="3" t="s">
        <v>56</v>
      </c>
    </row>
    <row r="8" spans="1:3">
      <c r="A8" s="4" t="s">
        <v>71</v>
      </c>
      <c r="B8" s="8" t="n">
        <v>0.01</v>
      </c>
      <c r="C8" s="8" t="n">
        <v>0.01</v>
      </c>
    </row>
    <row r="9" spans="1:3">
      <c r="A9" s="4" t="s">
        <v>72</v>
      </c>
      <c r="B9" s="6" t="n">
        <v>300000</v>
      </c>
      <c r="C9" s="6" t="n">
        <v>300000</v>
      </c>
    </row>
    <row r="10" spans="1:3">
      <c r="A10" s="4" t="s">
        <v>73</v>
      </c>
      <c r="B10" s="6" t="n">
        <v>0</v>
      </c>
      <c r="C10" s="6" t="n">
        <v>0</v>
      </c>
    </row>
    <row r="11" spans="1:3">
      <c r="A11" s="4" t="s">
        <v>74</v>
      </c>
      <c r="B11" s="6" t="n">
        <v>0</v>
      </c>
      <c r="C11" s="6" t="n">
        <v>0</v>
      </c>
    </row>
    <row r="12" spans="1:3">
      <c r="A12" s="4" t="s">
        <v>75</v>
      </c>
      <c r="B12" s="8" t="n">
        <v>0.01</v>
      </c>
      <c r="C12" s="8" t="n">
        <v>0.01</v>
      </c>
    </row>
    <row r="13" spans="1:3">
      <c r="A13" s="4" t="s">
        <v>76</v>
      </c>
      <c r="B13" s="6" t="n">
        <v>2000000</v>
      </c>
      <c r="C13" s="6" t="n">
        <v>2000000</v>
      </c>
    </row>
    <row r="14" spans="1:3">
      <c r="A14" s="4" t="s">
        <v>77</v>
      </c>
      <c r="B14" s="6" t="n">
        <v>45230</v>
      </c>
      <c r="C14" s="6" t="n">
        <v>45230</v>
      </c>
    </row>
    <row r="15" spans="1:3">
      <c r="A15" s="4" t="s">
        <v>78</v>
      </c>
      <c r="B15" s="6" t="n">
        <v>45230</v>
      </c>
      <c r="C15" s="6" t="n">
        <v>452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4</v>
      </c>
      <c r="B1" s="2" t="s">
        <v>2</v>
      </c>
      <c r="C1" s="2" t="s">
        <v>28</v>
      </c>
    </row>
    <row r="2" spans="1:3">
      <c r="A2" s="3" t="s">
        <v>275</v>
      </c>
    </row>
    <row r="3" spans="1:3">
      <c r="A3" s="4" t="s">
        <v>117</v>
      </c>
      <c r="B3" s="7" t="n">
        <v>30126</v>
      </c>
      <c r="C3" s="7" t="n">
        <v>22913</v>
      </c>
    </row>
    <row r="4" spans="1:3">
      <c r="A4" s="4" t="s">
        <v>276</v>
      </c>
      <c r="B4" s="6" t="n">
        <v>11175</v>
      </c>
      <c r="C4" s="6" t="n">
        <v>11640</v>
      </c>
    </row>
    <row r="5" spans="1:3">
      <c r="A5" s="4" t="s">
        <v>277</v>
      </c>
      <c r="B5" s="6" t="n">
        <v>5694</v>
      </c>
      <c r="C5" s="6" t="n">
        <v>5345</v>
      </c>
    </row>
    <row r="6" spans="1:3">
      <c r="A6" s="4" t="s">
        <v>278</v>
      </c>
      <c r="B6" s="6" t="n">
        <v>6914</v>
      </c>
      <c r="C6" s="6" t="n">
        <v>4716</v>
      </c>
    </row>
    <row r="7" spans="1:3">
      <c r="A7" s="4" t="s">
        <v>279</v>
      </c>
      <c r="B7" s="7" t="n">
        <v>53909</v>
      </c>
      <c r="C7" s="7" t="n">
        <v>4461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0</v>
      </c>
      <c r="B1" s="2" t="s">
        <v>2</v>
      </c>
      <c r="C1" s="2" t="s">
        <v>28</v>
      </c>
    </row>
    <row r="2" spans="1:3">
      <c r="A2" s="3" t="s">
        <v>281</v>
      </c>
    </row>
    <row r="3" spans="1:3">
      <c r="A3" s="4" t="s">
        <v>282</v>
      </c>
      <c r="B3" s="7" t="n">
        <v>22552</v>
      </c>
      <c r="C3" s="7" t="n">
        <v>25394</v>
      </c>
    </row>
    <row r="4" spans="1:3">
      <c r="A4" s="4" t="s">
        <v>283</v>
      </c>
      <c r="B4" s="6" t="n">
        <v>1464</v>
      </c>
      <c r="C4" s="6" t="n">
        <v>1508</v>
      </c>
    </row>
    <row r="5" spans="1:3">
      <c r="A5" s="4" t="s">
        <v>284</v>
      </c>
      <c r="B5" s="6" t="n">
        <v>3014</v>
      </c>
      <c r="C5" s="6" t="n">
        <v>3483</v>
      </c>
    </row>
    <row r="6" spans="1:3">
      <c r="A6" s="4" t="s">
        <v>285</v>
      </c>
      <c r="B6" s="7" t="n">
        <v>27030</v>
      </c>
      <c r="C6" s="7" t="n">
        <v>3038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6</v>
      </c>
      <c r="B1" s="2" t="s">
        <v>2</v>
      </c>
      <c r="C1" s="2" t="s">
        <v>28</v>
      </c>
    </row>
    <row r="2" spans="1:3">
      <c r="A2" s="3" t="s">
        <v>287</v>
      </c>
    </row>
    <row r="3" spans="1:3">
      <c r="A3" s="4" t="s">
        <v>288</v>
      </c>
      <c r="B3" s="7" t="n">
        <v>69421</v>
      </c>
      <c r="C3" s="7" t="n">
        <v>52372</v>
      </c>
    </row>
    <row r="4" spans="1:3">
      <c r="A4" s="4" t="s">
        <v>289</v>
      </c>
      <c r="B4" s="6" t="n">
        <v>10923</v>
      </c>
      <c r="C4" s="6" t="n">
        <v>10518</v>
      </c>
    </row>
    <row r="5" spans="1:3">
      <c r="A5" s="4" t="s">
        <v>290</v>
      </c>
      <c r="B5" s="7" t="n">
        <v>80344</v>
      </c>
      <c r="C5" s="7" t="n">
        <v>6289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1</v>
      </c>
      <c r="B1" s="2" t="s">
        <v>2</v>
      </c>
      <c r="C1" s="2" t="s">
        <v>28</v>
      </c>
    </row>
    <row r="2" spans="1:3">
      <c r="A2" s="3" t="s">
        <v>292</v>
      </c>
    </row>
    <row r="3" spans="1:3">
      <c r="A3" s="4" t="s">
        <v>293</v>
      </c>
      <c r="B3" s="7" t="n">
        <v>86648</v>
      </c>
      <c r="C3" s="7" t="n">
        <v>39216</v>
      </c>
    </row>
    <row r="4" spans="1:3">
      <c r="A4" s="4" t="s">
        <v>294</v>
      </c>
      <c r="B4" s="6" t="n">
        <v>49235</v>
      </c>
      <c r="C4" s="6" t="n">
        <v>23178</v>
      </c>
    </row>
    <row r="5" spans="1:3">
      <c r="A5" s="4" t="s">
        <v>295</v>
      </c>
      <c r="B5" s="6" t="n">
        <v>43</v>
      </c>
      <c r="C5" s="6" t="n">
        <v>47</v>
      </c>
    </row>
    <row r="6" spans="1:3">
      <c r="A6" s="4" t="s">
        <v>296</v>
      </c>
      <c r="B6" s="7" t="n">
        <v>135926</v>
      </c>
      <c r="C6" s="7" t="n">
        <v>6244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7</v>
      </c>
      <c r="B1" s="2" t="s">
        <v>2</v>
      </c>
      <c r="C1" s="2" t="s">
        <v>28</v>
      </c>
    </row>
    <row r="2" spans="1:3">
      <c r="A2" s="3" t="s">
        <v>298</v>
      </c>
    </row>
    <row r="3" spans="1:3">
      <c r="A3" s="4" t="s">
        <v>299</v>
      </c>
      <c r="B3" s="7" t="n">
        <v>29254</v>
      </c>
      <c r="C3" s="7" t="n">
        <v>33150</v>
      </c>
    </row>
    <row r="4" spans="1:3">
      <c r="A4" s="4" t="s">
        <v>300</v>
      </c>
      <c r="B4" s="6" t="n">
        <v>7645</v>
      </c>
      <c r="C4" s="6" t="n">
        <v>8950</v>
      </c>
    </row>
    <row r="5" spans="1:3">
      <c r="A5" s="4" t="s">
        <v>45</v>
      </c>
      <c r="B5" s="6" t="n">
        <v>8522</v>
      </c>
      <c r="C5" s="6" t="n">
        <v>8909</v>
      </c>
    </row>
    <row r="6" spans="1:3">
      <c r="A6" s="4" t="s">
        <v>52</v>
      </c>
      <c r="B6" s="6" t="n">
        <v>18047</v>
      </c>
      <c r="C6" s="6" t="n">
        <v>18021</v>
      </c>
    </row>
    <row r="7" spans="1:3">
      <c r="A7" s="4" t="s">
        <v>301</v>
      </c>
      <c r="B7" s="7" t="n">
        <v>63468</v>
      </c>
      <c r="C7" s="7" t="n">
        <v>6903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302</v>
      </c>
      <c r="B1" s="2" t="s">
        <v>1</v>
      </c>
    </row>
    <row r="2" spans="1:3">
      <c r="B2" s="2" t="s">
        <v>2</v>
      </c>
      <c r="C2" s="2" t="s">
        <v>28</v>
      </c>
    </row>
    <row r="3" spans="1:3">
      <c r="A3" s="3" t="s">
        <v>152</v>
      </c>
    </row>
    <row r="4" spans="1:3">
      <c r="A4" s="4" t="s">
        <v>51</v>
      </c>
      <c r="B4" s="7" t="n">
        <v>572245</v>
      </c>
      <c r="C4" s="7" t="n">
        <v>573841</v>
      </c>
    </row>
    <row r="5" spans="1:3">
      <c r="A5" s="4" t="s">
        <v>303</v>
      </c>
      <c r="B5" s="6" t="n">
        <v>9655</v>
      </c>
      <c r="C5" s="6" t="n">
        <v>6919</v>
      </c>
    </row>
    <row r="6" spans="1:3">
      <c r="A6" s="4" t="s">
        <v>304</v>
      </c>
      <c r="B6" s="7" t="n">
        <v>562590</v>
      </c>
      <c r="C6" s="6" t="n">
        <v>566922</v>
      </c>
    </row>
    <row r="7" spans="1:3">
      <c r="A7" s="4" t="s">
        <v>305</v>
      </c>
    </row>
    <row r="8" spans="1:3">
      <c r="A8" s="3" t="s">
        <v>152</v>
      </c>
    </row>
    <row r="9" spans="1:3">
      <c r="A9" s="4" t="s">
        <v>306</v>
      </c>
      <c r="B9" s="6" t="n">
        <v>2020</v>
      </c>
    </row>
    <row r="10" spans="1:3">
      <c r="A10" s="4" t="s">
        <v>51</v>
      </c>
      <c r="B10" s="7" t="n">
        <v>570356</v>
      </c>
      <c r="C10" s="6" t="n">
        <v>571745</v>
      </c>
    </row>
    <row r="11" spans="1:3">
      <c r="A11" s="4" t="s">
        <v>307</v>
      </c>
    </row>
    <row r="12" spans="1:3">
      <c r="A12" s="3" t="s">
        <v>152</v>
      </c>
    </row>
    <row r="13" spans="1:3">
      <c r="A13" s="4" t="s">
        <v>51</v>
      </c>
      <c r="B13" s="7" t="n">
        <v>1889</v>
      </c>
      <c r="C13" s="7" t="n">
        <v>2096</v>
      </c>
    </row>
    <row r="14" spans="1:3">
      <c r="A14" s="4" t="s">
        <v>308</v>
      </c>
    </row>
    <row r="15" spans="1:3">
      <c r="A15" s="3" t="s">
        <v>152</v>
      </c>
    </row>
    <row r="16" spans="1:3">
      <c r="A16" s="4" t="s">
        <v>306</v>
      </c>
      <c r="B16" s="6" t="n">
        <v>2016</v>
      </c>
    </row>
    <row r="17" spans="1:3">
      <c r="A17" s="4" t="s">
        <v>309</v>
      </c>
    </row>
    <row r="18" spans="1:3">
      <c r="A18" s="3" t="s">
        <v>152</v>
      </c>
    </row>
    <row r="19" spans="1:3">
      <c r="A19" s="4" t="s">
        <v>306</v>
      </c>
      <c r="B19" s="6" t="n">
        <v>20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s>
  <sheetData>
    <row r="1" spans="1:5">
      <c r="A1" s="1" t="s">
        <v>310</v>
      </c>
      <c r="B1" s="2" t="s">
        <v>311</v>
      </c>
      <c r="C1" s="2" t="s">
        <v>312</v>
      </c>
      <c r="D1" s="2" t="s">
        <v>313</v>
      </c>
      <c r="E1" s="2" t="s">
        <v>314</v>
      </c>
    </row>
    <row r="2" spans="1:5">
      <c r="A2" s="3" t="s">
        <v>315</v>
      </c>
    </row>
    <row r="3" spans="1:5">
      <c r="A3" s="4" t="s">
        <v>316</v>
      </c>
      <c r="C3" s="7" t="n">
        <v>14</v>
      </c>
      <c r="D3" s="9" t="n">
        <v>15.2</v>
      </c>
    </row>
    <row r="4" spans="1:5">
      <c r="A4" s="4" t="s">
        <v>317</v>
      </c>
      <c r="C4" s="10" t="n">
        <v>42.6</v>
      </c>
      <c r="D4" s="10" t="n">
        <v>45.4</v>
      </c>
    </row>
    <row r="5" spans="1:5">
      <c r="A5" s="4" t="s">
        <v>318</v>
      </c>
    </row>
    <row r="6" spans="1:5">
      <c r="A6" s="3" t="s">
        <v>315</v>
      </c>
    </row>
    <row r="7" spans="1:5">
      <c r="A7" s="4" t="s">
        <v>319</v>
      </c>
      <c r="C7" s="10" t="n">
        <v>19.7</v>
      </c>
    </row>
    <row r="8" spans="1:5">
      <c r="A8" s="4" t="s">
        <v>320</v>
      </c>
      <c r="C8" s="9" t="n">
        <v>8.800000000000001</v>
      </c>
    </row>
    <row r="9" spans="1:5">
      <c r="A9" s="4" t="s">
        <v>321</v>
      </c>
    </row>
    <row r="10" spans="1:5">
      <c r="A10" s="3" t="s">
        <v>315</v>
      </c>
    </row>
    <row r="11" spans="1:5">
      <c r="A11" s="4" t="s">
        <v>322</v>
      </c>
      <c r="C11" s="6" t="n">
        <v>1</v>
      </c>
    </row>
    <row r="12" spans="1:5">
      <c r="A12" s="4" t="s">
        <v>323</v>
      </c>
      <c r="E12" s="7" t="n">
        <v>540</v>
      </c>
    </row>
    <row r="13" spans="1:5">
      <c r="A13" s="4" t="s">
        <v>324</v>
      </c>
      <c r="B13" s="7" t="n">
        <v>40</v>
      </c>
    </row>
    <row r="14" spans="1:5">
      <c r="A14" s="4" t="s">
        <v>325</v>
      </c>
      <c r="C14" s="4" t="s">
        <v>326</v>
      </c>
    </row>
    <row r="15" spans="1:5">
      <c r="A15" s="4" t="s">
        <v>327</v>
      </c>
      <c r="C15" s="4" t="s">
        <v>328</v>
      </c>
    </row>
    <row r="16" spans="1:5">
      <c r="A16" s="4" t="s">
        <v>329</v>
      </c>
      <c r="C16" s="9" t="n">
        <v>1.5</v>
      </c>
    </row>
    <row r="17" spans="1:5">
      <c r="A17" s="4" t="s">
        <v>330</v>
      </c>
      <c r="C17" s="4" t="s">
        <v>331</v>
      </c>
    </row>
    <row r="18" spans="1:5">
      <c r="A18" s="4" t="s">
        <v>332</v>
      </c>
      <c r="C18" s="4" t="s">
        <v>333</v>
      </c>
    </row>
    <row r="19" spans="1:5">
      <c r="A19" s="4" t="s">
        <v>334</v>
      </c>
      <c r="C19" s="9" t="n">
        <v>5.5</v>
      </c>
    </row>
    <row r="20" spans="1:5">
      <c r="A20" s="4" t="s">
        <v>335</v>
      </c>
      <c r="C20" s="7" t="n">
        <v>4</v>
      </c>
      <c r="D20" s="10" t="n">
        <v>4.3</v>
      </c>
    </row>
    <row r="21" spans="1:5">
      <c r="A21" s="4" t="s">
        <v>336</v>
      </c>
    </row>
    <row r="22" spans="1:5">
      <c r="A22" s="3" t="s">
        <v>315</v>
      </c>
    </row>
    <row r="23" spans="1:5">
      <c r="A23" s="4" t="s">
        <v>337</v>
      </c>
      <c r="C23" s="4" t="s">
        <v>338</v>
      </c>
    </row>
    <row r="24" spans="1:5">
      <c r="A24" s="4" t="s">
        <v>339</v>
      </c>
    </row>
    <row r="25" spans="1:5">
      <c r="A25" s="3" t="s">
        <v>315</v>
      </c>
    </row>
    <row r="26" spans="1:5">
      <c r="A26" s="4" t="s">
        <v>340</v>
      </c>
      <c r="E26" s="6" t="n">
        <v>25</v>
      </c>
    </row>
    <row r="27" spans="1:5">
      <c r="A27" s="4" t="s">
        <v>325</v>
      </c>
      <c r="C27" s="4" t="s">
        <v>341</v>
      </c>
    </row>
    <row r="28" spans="1:5">
      <c r="A28" s="4" t="s">
        <v>330</v>
      </c>
      <c r="C28" s="4" t="s">
        <v>331</v>
      </c>
    </row>
    <row r="29" spans="1:5">
      <c r="A29" s="4" t="s">
        <v>342</v>
      </c>
      <c r="C29" s="4" t="s">
        <v>343</v>
      </c>
    </row>
    <row r="30" spans="1:5">
      <c r="A30" s="4" t="s">
        <v>344</v>
      </c>
      <c r="C30" s="4" t="s">
        <v>345</v>
      </c>
    </row>
    <row r="31" spans="1:5">
      <c r="A31" s="4" t="s">
        <v>346</v>
      </c>
      <c r="C31" s="7" t="n">
        <v>0</v>
      </c>
      <c r="D31" s="6" t="n">
        <v>0</v>
      </c>
    </row>
    <row r="32" spans="1:5">
      <c r="A32" s="4" t="s">
        <v>347</v>
      </c>
    </row>
    <row r="33" spans="1:5">
      <c r="A33" s="3" t="s">
        <v>315</v>
      </c>
    </row>
    <row r="34" spans="1:5">
      <c r="A34" s="4" t="s">
        <v>340</v>
      </c>
      <c r="E34" s="7" t="n">
        <v>55</v>
      </c>
    </row>
    <row r="35" spans="1:5">
      <c r="A35" s="4" t="s">
        <v>325</v>
      </c>
      <c r="C35" s="4" t="s">
        <v>341</v>
      </c>
    </row>
    <row r="36" spans="1:5">
      <c r="A36" s="4" t="s">
        <v>330</v>
      </c>
      <c r="C36" s="4" t="s">
        <v>348</v>
      </c>
    </row>
    <row r="37" spans="1:5">
      <c r="A37" s="4" t="s">
        <v>349</v>
      </c>
      <c r="C37" s="4" t="s">
        <v>350</v>
      </c>
    </row>
    <row r="38" spans="1:5">
      <c r="A38" s="4" t="s">
        <v>344</v>
      </c>
      <c r="C38" s="4" t="s">
        <v>345</v>
      </c>
    </row>
    <row r="39" spans="1:5">
      <c r="A39" s="4" t="s">
        <v>351</v>
      </c>
      <c r="C39" s="4" t="s">
        <v>352</v>
      </c>
    </row>
    <row r="40" spans="1:5">
      <c r="A40" s="4" t="s">
        <v>317</v>
      </c>
      <c r="C40" s="9" t="n">
        <v>42.6</v>
      </c>
      <c r="D40" s="9" t="n">
        <v>45.4</v>
      </c>
    </row>
    <row r="41" spans="1:5">
      <c r="A41" s="4" t="s">
        <v>353</v>
      </c>
    </row>
    <row r="42" spans="1:5">
      <c r="A42" s="3" t="s">
        <v>315</v>
      </c>
    </row>
    <row r="43" spans="1:5">
      <c r="A43" s="4" t="s">
        <v>354</v>
      </c>
      <c r="B43" s="7" t="n">
        <v>60</v>
      </c>
    </row>
    <row r="44" spans="1:5">
      <c r="A44" s="4" t="s">
        <v>307</v>
      </c>
    </row>
    <row r="45" spans="1:5">
      <c r="A45" s="3" t="s">
        <v>355</v>
      </c>
    </row>
    <row r="46" spans="1:5">
      <c r="A46" s="4" t="s">
        <v>356</v>
      </c>
      <c r="C46" s="4" t="s">
        <v>35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r="1" spans="1:2">
      <c r="A1" s="1" t="s">
        <v>358</v>
      </c>
      <c r="B1" s="2" t="s">
        <v>359</v>
      </c>
    </row>
    <row r="2" spans="1:2">
      <c r="A2" s="3" t="s">
        <v>360</v>
      </c>
    </row>
    <row r="3" spans="1:2">
      <c r="A3" s="6" t="n">
        <v>2016</v>
      </c>
      <c r="B3" s="7" t="n">
        <v>9655</v>
      </c>
    </row>
    <row r="4" spans="1:2">
      <c r="A4" s="6" t="n">
        <v>2017</v>
      </c>
      <c r="B4" s="6" t="n">
        <v>3441</v>
      </c>
    </row>
    <row r="5" spans="1:2">
      <c r="A5" s="6" t="n">
        <v>2018</v>
      </c>
      <c r="B5" s="6" t="n">
        <v>6136</v>
      </c>
    </row>
    <row r="6" spans="1:2">
      <c r="A6" s="6" t="n">
        <v>2019</v>
      </c>
      <c r="B6" s="6" t="n">
        <v>6143</v>
      </c>
    </row>
    <row r="7" spans="1:2">
      <c r="A7" s="6" t="n">
        <v>2020</v>
      </c>
      <c r="B7" s="6" t="n">
        <v>564431</v>
      </c>
    </row>
    <row r="8" spans="1:2">
      <c r="A8" s="4" t="s">
        <v>361</v>
      </c>
      <c r="B8" s="7" t="n">
        <v>37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62</v>
      </c>
      <c r="B1" s="2" t="s">
        <v>80</v>
      </c>
      <c r="D1" s="2" t="s">
        <v>1</v>
      </c>
    </row>
    <row r="2" spans="1:6">
      <c r="B2" s="2" t="s">
        <v>2</v>
      </c>
      <c r="C2" s="2" t="s">
        <v>81</v>
      </c>
      <c r="D2" s="2" t="s">
        <v>2</v>
      </c>
      <c r="E2" s="2" t="s">
        <v>81</v>
      </c>
      <c r="F2" s="2" t="s">
        <v>363</v>
      </c>
    </row>
    <row r="3" spans="1:6">
      <c r="A3" s="3" t="s">
        <v>364</v>
      </c>
    </row>
    <row r="4" spans="1:6">
      <c r="A4" s="4" t="s">
        <v>365</v>
      </c>
      <c r="B4" s="9" t="n">
        <v>10.3</v>
      </c>
      <c r="C4" s="9" t="n">
        <v>11.3</v>
      </c>
      <c r="D4" s="9" t="n">
        <v>20.4</v>
      </c>
      <c r="E4" s="7" t="n">
        <v>22</v>
      </c>
    </row>
    <row r="5" spans="1:6">
      <c r="A5" s="4" t="s">
        <v>366</v>
      </c>
      <c r="B5" s="10" t="n">
        <v>0.9</v>
      </c>
      <c r="C5" s="10" t="n">
        <v>0.7</v>
      </c>
      <c r="D5" s="10" t="n">
        <v>1.8</v>
      </c>
      <c r="E5" s="10" t="n">
        <v>1.5</v>
      </c>
    </row>
    <row r="6" spans="1:6">
      <c r="A6" s="4" t="s">
        <v>367</v>
      </c>
    </row>
    <row r="7" spans="1:6">
      <c r="A7" s="3" t="s">
        <v>364</v>
      </c>
    </row>
    <row r="8" spans="1:6">
      <c r="A8" s="4" t="s">
        <v>368</v>
      </c>
      <c r="B8" s="10" t="n">
        <v>1.3</v>
      </c>
      <c r="D8" s="10" t="n">
        <v>1.3</v>
      </c>
      <c r="F8" s="9" t="n">
        <v>111.4</v>
      </c>
    </row>
    <row r="9" spans="1:6">
      <c r="A9" s="4" t="s">
        <v>369</v>
      </c>
      <c r="B9" s="10" t="n">
        <v>1.1</v>
      </c>
      <c r="D9" s="10" t="n">
        <v>1.1</v>
      </c>
    </row>
    <row r="10" spans="1:6">
      <c r="A10" s="4" t="s">
        <v>370</v>
      </c>
    </row>
    <row r="11" spans="1:6">
      <c r="A11" s="3" t="s">
        <v>364</v>
      </c>
    </row>
    <row r="12" spans="1:6">
      <c r="A12" s="4" t="s">
        <v>371</v>
      </c>
      <c r="B12" s="9" t="n">
        <v>0.3</v>
      </c>
      <c r="C12" s="9" t="n">
        <v>0.4</v>
      </c>
      <c r="D12" s="9" t="n">
        <v>0.6</v>
      </c>
      <c r="E12" s="9" t="n">
        <v>0.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72</v>
      </c>
      <c r="C1" s="2" t="s">
        <v>80</v>
      </c>
      <c r="E1" s="2" t="s">
        <v>1</v>
      </c>
    </row>
    <row r="2" spans="1:6">
      <c r="C2" s="2" t="s">
        <v>2</v>
      </c>
      <c r="D2" s="2" t="s">
        <v>81</v>
      </c>
      <c r="E2" s="2" t="s">
        <v>2</v>
      </c>
      <c r="F2" s="2" t="s">
        <v>81</v>
      </c>
    </row>
    <row r="3" spans="1:6">
      <c r="A3" s="3" t="s">
        <v>373</v>
      </c>
    </row>
    <row r="4" spans="1:6">
      <c r="A4" s="4" t="s">
        <v>374</v>
      </c>
      <c r="E4" s="7" t="n">
        <v>276227</v>
      </c>
    </row>
    <row r="5" spans="1:6">
      <c r="A5" s="4" t="s">
        <v>375</v>
      </c>
      <c r="C5" s="7" t="n">
        <v>-8320</v>
      </c>
      <c r="D5" s="7" t="n">
        <v>-11407</v>
      </c>
      <c r="E5" s="6" t="n">
        <v>-30156</v>
      </c>
      <c r="F5" s="7" t="n">
        <v>-28861</v>
      </c>
    </row>
    <row r="6" spans="1:6">
      <c r="A6" s="4" t="s">
        <v>376</v>
      </c>
      <c r="C6" s="6" t="n">
        <v>173470</v>
      </c>
      <c r="E6" s="6" t="n">
        <v>173470</v>
      </c>
    </row>
    <row r="7" spans="1:6">
      <c r="A7" s="3" t="s">
        <v>377</v>
      </c>
    </row>
    <row r="8" spans="1:6">
      <c r="A8" s="4" t="s">
        <v>378</v>
      </c>
      <c r="C8" s="6" t="n">
        <v>-8845</v>
      </c>
      <c r="D8" s="6" t="n">
        <v>-12004</v>
      </c>
      <c r="E8" s="6" t="n">
        <v>-31326</v>
      </c>
      <c r="F8" s="6" t="n">
        <v>-30094</v>
      </c>
    </row>
    <row r="9" spans="1:6">
      <c r="A9" s="4" t="s">
        <v>379</v>
      </c>
      <c r="B9" s="4" t="s">
        <v>380</v>
      </c>
      <c r="C9" s="6" t="n">
        <v>303</v>
      </c>
      <c r="D9" s="6" t="n">
        <v>407</v>
      </c>
      <c r="E9" s="6" t="n">
        <v>606</v>
      </c>
      <c r="F9" s="6" t="n">
        <v>827</v>
      </c>
    </row>
    <row r="10" spans="1:6">
      <c r="A10" s="4" t="s">
        <v>381</v>
      </c>
      <c r="B10" s="4" t="s">
        <v>382</v>
      </c>
      <c r="C10" s="6" t="n">
        <v>163</v>
      </c>
      <c r="D10" s="6" t="n">
        <v>198</v>
      </c>
      <c r="E10" s="6" t="n">
        <v>349</v>
      </c>
      <c r="F10" s="6" t="n">
        <v>400</v>
      </c>
    </row>
    <row r="11" spans="1:6">
      <c r="A11" s="4" t="s">
        <v>102</v>
      </c>
      <c r="C11" s="6" t="n">
        <v>-8379</v>
      </c>
      <c r="D11" s="6" t="n">
        <v>-11399</v>
      </c>
      <c r="E11" s="6" t="n">
        <v>-30371</v>
      </c>
      <c r="F11" s="6" t="n">
        <v>-28867</v>
      </c>
    </row>
    <row r="12" spans="1:6">
      <c r="A12" s="4" t="s">
        <v>383</v>
      </c>
      <c r="C12" s="6" t="n">
        <v>0</v>
      </c>
      <c r="D12" s="6" t="n">
        <v>0</v>
      </c>
      <c r="E12" s="6" t="n">
        <v>0</v>
      </c>
      <c r="F12" s="6" t="n">
        <v>0</v>
      </c>
    </row>
    <row r="13" spans="1:6">
      <c r="A13" s="4" t="s">
        <v>384</v>
      </c>
    </row>
    <row r="14" spans="1:6">
      <c r="A14" s="3" t="s">
        <v>373</v>
      </c>
    </row>
    <row r="15" spans="1:6">
      <c r="A15" s="4" t="s">
        <v>374</v>
      </c>
      <c r="E15" s="6" t="n">
        <v>145379</v>
      </c>
      <c r="F15" s="6" t="n">
        <v>197723</v>
      </c>
    </row>
    <row r="16" spans="1:6">
      <c r="A16" s="4" t="s">
        <v>385</v>
      </c>
      <c r="E16" s="6" t="n">
        <v>955</v>
      </c>
      <c r="F16" s="6" t="n">
        <v>1227</v>
      </c>
    </row>
    <row r="17" spans="1:6">
      <c r="A17" s="4" t="s">
        <v>378</v>
      </c>
      <c r="E17" s="6" t="n">
        <v>-31111</v>
      </c>
      <c r="F17" s="6" t="n">
        <v>-30088</v>
      </c>
    </row>
    <row r="18" spans="1:6">
      <c r="A18" s="4" t="s">
        <v>375</v>
      </c>
      <c r="E18" s="6" t="n">
        <v>-30156</v>
      </c>
      <c r="F18" s="6" t="n">
        <v>-28861</v>
      </c>
    </row>
    <row r="19" spans="1:6">
      <c r="A19" s="4" t="s">
        <v>376</v>
      </c>
      <c r="C19" s="6" t="n">
        <v>115223</v>
      </c>
      <c r="D19" s="6" t="n">
        <v>168862</v>
      </c>
      <c r="E19" s="6" t="n">
        <v>115223</v>
      </c>
      <c r="F19" s="6" t="n">
        <v>168862</v>
      </c>
    </row>
    <row r="20" spans="1:6">
      <c r="A20" s="4" t="s">
        <v>386</v>
      </c>
    </row>
    <row r="21" spans="1:6">
      <c r="A21" s="3" t="s">
        <v>373</v>
      </c>
    </row>
    <row r="22" spans="1:6">
      <c r="A22" s="4" t="s">
        <v>374</v>
      </c>
      <c r="E22" s="6" t="n">
        <v>-1918</v>
      </c>
      <c r="F22" s="6" t="n">
        <v>-3347</v>
      </c>
    </row>
    <row r="23" spans="1:6">
      <c r="A23" s="4" t="s">
        <v>385</v>
      </c>
      <c r="E23" s="6" t="n">
        <v>606</v>
      </c>
      <c r="F23" s="6" t="n">
        <v>827</v>
      </c>
    </row>
    <row r="24" spans="1:6">
      <c r="A24" s="4" t="s">
        <v>378</v>
      </c>
      <c r="E24" s="6" t="n">
        <v>-9</v>
      </c>
      <c r="F24" s="6" t="n">
        <v>-464</v>
      </c>
    </row>
    <row r="25" spans="1:6">
      <c r="A25" s="4" t="s">
        <v>375</v>
      </c>
      <c r="E25" s="6" t="n">
        <v>597</v>
      </c>
      <c r="F25" s="6" t="n">
        <v>363</v>
      </c>
    </row>
    <row r="26" spans="1:6">
      <c r="A26" s="4" t="s">
        <v>376</v>
      </c>
      <c r="C26" s="6" t="n">
        <v>-1321</v>
      </c>
      <c r="D26" s="6" t="n">
        <v>-2984</v>
      </c>
      <c r="E26" s="6" t="n">
        <v>-1321</v>
      </c>
      <c r="F26" s="6" t="n">
        <v>-2984</v>
      </c>
    </row>
    <row r="27" spans="1:6">
      <c r="A27" s="4" t="s">
        <v>387</v>
      </c>
    </row>
    <row r="28" spans="1:6">
      <c r="A28" s="3" t="s">
        <v>373</v>
      </c>
    </row>
    <row r="29" spans="1:6">
      <c r="A29" s="4" t="s">
        <v>374</v>
      </c>
      <c r="E29" s="6" t="n">
        <v>-11949</v>
      </c>
      <c r="F29" s="6" t="n">
        <v>-14084</v>
      </c>
    </row>
    <row r="30" spans="1:6">
      <c r="A30" s="4" t="s">
        <v>385</v>
      </c>
      <c r="E30" s="6" t="n">
        <v>349</v>
      </c>
      <c r="F30" s="6" t="n">
        <v>400</v>
      </c>
    </row>
    <row r="31" spans="1:6">
      <c r="A31" s="4" t="s">
        <v>378</v>
      </c>
      <c r="E31" s="6" t="n">
        <v>778</v>
      </c>
      <c r="F31" s="6" t="n">
        <v>746</v>
      </c>
    </row>
    <row r="32" spans="1:6">
      <c r="A32" s="4" t="s">
        <v>375</v>
      </c>
      <c r="E32" s="6" t="n">
        <v>1127</v>
      </c>
      <c r="F32" s="6" t="n">
        <v>1146</v>
      </c>
    </row>
    <row r="33" spans="1:6">
      <c r="A33" s="4" t="s">
        <v>376</v>
      </c>
      <c r="C33" s="6" t="n">
        <v>-10822</v>
      </c>
      <c r="D33" s="6" t="n">
        <v>-12938</v>
      </c>
      <c r="E33" s="6" t="n">
        <v>-10822</v>
      </c>
      <c r="F33" s="6" t="n">
        <v>-12938</v>
      </c>
    </row>
    <row r="34" spans="1:6">
      <c r="A34" s="4" t="s">
        <v>388</v>
      </c>
    </row>
    <row r="35" spans="1:6">
      <c r="A35" s="3" t="s">
        <v>373</v>
      </c>
    </row>
    <row r="36" spans="1:6">
      <c r="A36" s="4" t="s">
        <v>374</v>
      </c>
      <c r="E36" s="6" t="n">
        <v>159246</v>
      </c>
      <c r="F36" s="6" t="n">
        <v>215154</v>
      </c>
    </row>
    <row r="37" spans="1:6">
      <c r="A37" s="4" t="s">
        <v>385</v>
      </c>
      <c r="E37" s="6" t="n">
        <v>0</v>
      </c>
      <c r="F37" s="6" t="n">
        <v>0</v>
      </c>
    </row>
    <row r="38" spans="1:6">
      <c r="A38" s="4" t="s">
        <v>378</v>
      </c>
      <c r="E38" s="6" t="n">
        <v>-31880</v>
      </c>
      <c r="F38" s="6" t="n">
        <v>-30370</v>
      </c>
    </row>
    <row r="39" spans="1:6">
      <c r="A39" s="4" t="s">
        <v>375</v>
      </c>
      <c r="E39" s="6" t="n">
        <v>-31880</v>
      </c>
      <c r="F39" s="6" t="n">
        <v>-30370</v>
      </c>
    </row>
    <row r="40" spans="1:6">
      <c r="A40" s="4" t="s">
        <v>376</v>
      </c>
      <c r="C40" s="7" t="n">
        <v>127366</v>
      </c>
      <c r="D40" s="7" t="n">
        <v>184784</v>
      </c>
      <c r="E40" s="7" t="n">
        <v>127366</v>
      </c>
      <c r="F40" s="7" t="n">
        <v>184784</v>
      </c>
    </row>
    <row r="41" spans="1:6">
      <c r="A41" t="n"/>
    </row>
    <row r="42" spans="1:6">
      <c r="A42" s="4" t="s">
        <v>380</v>
      </c>
      <c r="B42" s="4" t="s">
        <v>389</v>
      </c>
    </row>
    <row r="43" spans="1:6">
      <c r="A43" s="4" t="s">
        <v>382</v>
      </c>
      <c r="B43" s="4" t="s">
        <v>390</v>
      </c>
    </row>
  </sheetData>
  <mergeCells count="6">
    <mergeCell ref="A1:B2"/>
    <mergeCell ref="C1:D1"/>
    <mergeCell ref="E1:F1"/>
    <mergeCell ref="A41:E41"/>
    <mergeCell ref="B42:E42"/>
    <mergeCell ref="B43:E43"/>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103951</v>
      </c>
      <c r="C4" s="7" t="n">
        <v>120802</v>
      </c>
      <c r="D4" s="7" t="n">
        <v>190155</v>
      </c>
      <c r="E4" s="7" t="n">
        <v>195175</v>
      </c>
    </row>
    <row r="5" spans="1:5">
      <c r="A5" s="4" t="s">
        <v>84</v>
      </c>
      <c r="B5" s="6" t="n">
        <v>117074</v>
      </c>
      <c r="C5" s="6" t="n">
        <v>128265</v>
      </c>
      <c r="D5" s="6" t="n">
        <v>220322</v>
      </c>
      <c r="E5" s="6" t="n">
        <v>226341</v>
      </c>
    </row>
    <row r="6" spans="1:5">
      <c r="A6" s="4" t="s">
        <v>85</v>
      </c>
      <c r="B6" s="6" t="n">
        <v>14496</v>
      </c>
      <c r="C6" s="6" t="n">
        <v>14712</v>
      </c>
      <c r="D6" s="6" t="n">
        <v>29538</v>
      </c>
      <c r="E6" s="6" t="n">
        <v>29298</v>
      </c>
    </row>
    <row r="7" spans="1:5">
      <c r="A7" s="4" t="s">
        <v>86</v>
      </c>
      <c r="B7" s="6" t="n">
        <v>-1638</v>
      </c>
      <c r="C7" s="6" t="n">
        <v>-214</v>
      </c>
      <c r="D7" s="6" t="n">
        <v>-2327</v>
      </c>
      <c r="E7" s="6" t="n">
        <v>-43</v>
      </c>
    </row>
    <row r="8" spans="1:5">
      <c r="A8" s="4" t="s">
        <v>87</v>
      </c>
      <c r="B8" s="6" t="n">
        <v>0</v>
      </c>
      <c r="C8" s="6" t="n">
        <v>0</v>
      </c>
      <c r="D8" s="6" t="n">
        <v>0</v>
      </c>
      <c r="E8" s="6" t="n">
        <v>1454</v>
      </c>
    </row>
    <row r="9" spans="1:5">
      <c r="A9" s="4" t="s">
        <v>88</v>
      </c>
      <c r="B9" s="6" t="n">
        <v>-25981</v>
      </c>
      <c r="C9" s="6" t="n">
        <v>-21961</v>
      </c>
      <c r="D9" s="6" t="n">
        <v>-57378</v>
      </c>
      <c r="E9" s="6" t="n">
        <v>-61875</v>
      </c>
    </row>
    <row r="10" spans="1:5">
      <c r="A10" s="4" t="s">
        <v>89</v>
      </c>
      <c r="B10" s="6" t="n">
        <v>-9384</v>
      </c>
      <c r="C10" s="6" t="n">
        <v>-10202</v>
      </c>
      <c r="D10" s="6" t="n">
        <v>-18618</v>
      </c>
      <c r="E10" s="6" t="n">
        <v>-19816</v>
      </c>
    </row>
    <row r="11" spans="1:5">
      <c r="A11" s="4" t="s">
        <v>90</v>
      </c>
      <c r="B11" s="6" t="n">
        <v>1702</v>
      </c>
      <c r="C11" s="6" t="n">
        <v>-506</v>
      </c>
      <c r="D11" s="6" t="n">
        <v>-1382</v>
      </c>
      <c r="E11" s="6" t="n">
        <v>-2757</v>
      </c>
    </row>
    <row r="12" spans="1:5">
      <c r="A12" s="4" t="s">
        <v>91</v>
      </c>
      <c r="B12" s="6" t="n">
        <v>5131</v>
      </c>
      <c r="C12" s="6" t="n">
        <v>-150</v>
      </c>
      <c r="D12" s="6" t="n">
        <v>5210</v>
      </c>
      <c r="E12" s="6" t="n">
        <v>-455</v>
      </c>
    </row>
    <row r="13" spans="1:5">
      <c r="A13" s="4" t="s">
        <v>92</v>
      </c>
      <c r="B13" s="6" t="n">
        <v>-28532</v>
      </c>
      <c r="C13" s="6" t="n">
        <v>-32819</v>
      </c>
      <c r="D13" s="6" t="n">
        <v>-72168</v>
      </c>
      <c r="E13" s="6" t="n">
        <v>-84903</v>
      </c>
    </row>
    <row r="14" spans="1:5">
      <c r="A14" s="4" t="s">
        <v>93</v>
      </c>
      <c r="B14" s="6" t="n">
        <v>-519</v>
      </c>
      <c r="C14" s="6" t="n">
        <v>-630</v>
      </c>
      <c r="D14" s="6" t="n">
        <v>1268</v>
      </c>
      <c r="E14" s="6" t="n">
        <v>-2616</v>
      </c>
    </row>
    <row r="15" spans="1:5">
      <c r="A15" s="4" t="s">
        <v>94</v>
      </c>
      <c r="B15" s="6" t="n">
        <v>-28013</v>
      </c>
      <c r="C15" s="6" t="n">
        <v>-32189</v>
      </c>
      <c r="D15" s="6" t="n">
        <v>-73436</v>
      </c>
      <c r="E15" s="6" t="n">
        <v>-82287</v>
      </c>
    </row>
    <row r="16" spans="1:5">
      <c r="A16" s="4" t="s">
        <v>95</v>
      </c>
      <c r="B16" s="6" t="n">
        <v>-708</v>
      </c>
      <c r="C16" s="6" t="n">
        <v>-1116</v>
      </c>
      <c r="D16" s="6" t="n">
        <v>912</v>
      </c>
      <c r="E16" s="6" t="n">
        <v>-239</v>
      </c>
    </row>
    <row r="17" spans="1:5">
      <c r="A17" s="4" t="s">
        <v>96</v>
      </c>
      <c r="B17" s="7" t="n">
        <v>-27305</v>
      </c>
      <c r="C17" s="7" t="n">
        <v>-31073</v>
      </c>
      <c r="D17" s="7" t="n">
        <v>-74348</v>
      </c>
      <c r="E17" s="7" t="n">
        <v>-82048</v>
      </c>
    </row>
    <row r="18" spans="1:5">
      <c r="A18" s="3" t="s">
        <v>97</v>
      </c>
    </row>
    <row r="19" spans="1:5">
      <c r="A19" s="4" t="s">
        <v>98</v>
      </c>
      <c r="B19" s="6" t="n">
        <v>45230</v>
      </c>
      <c r="C19" s="6" t="n">
        <v>45045</v>
      </c>
      <c r="D19" s="6" t="n">
        <v>45230</v>
      </c>
      <c r="E19" s="6" t="n">
        <v>45036</v>
      </c>
    </row>
    <row r="20" spans="1:5">
      <c r="A20" s="3" t="s">
        <v>99</v>
      </c>
    </row>
    <row r="21" spans="1:5">
      <c r="A21" s="4" t="s">
        <v>100</v>
      </c>
      <c r="B21" s="8" t="n">
        <v>-0.6</v>
      </c>
      <c r="C21" s="8" t="n">
        <v>-0.6899999999999999</v>
      </c>
      <c r="D21" s="8" t="n">
        <v>-1.64</v>
      </c>
      <c r="E21" s="8" t="n">
        <v>-1.82</v>
      </c>
    </row>
    <row r="22" spans="1:5">
      <c r="A22" s="3" t="s">
        <v>101</v>
      </c>
    </row>
    <row r="23" spans="1:5">
      <c r="A23" s="4" t="s">
        <v>94</v>
      </c>
      <c r="B23" s="7" t="n">
        <v>-28013</v>
      </c>
      <c r="C23" s="7" t="n">
        <v>-32189</v>
      </c>
      <c r="D23" s="7" t="n">
        <v>-73436</v>
      </c>
      <c r="E23" s="7" t="n">
        <v>-82287</v>
      </c>
    </row>
    <row r="24" spans="1:5">
      <c r="A24" s="4" t="s">
        <v>95</v>
      </c>
      <c r="B24" s="6" t="n">
        <v>-708</v>
      </c>
      <c r="C24" s="6" t="n">
        <v>-1116</v>
      </c>
      <c r="D24" s="6" t="n">
        <v>912</v>
      </c>
      <c r="E24" s="6" t="n">
        <v>-239</v>
      </c>
    </row>
    <row r="25" spans="1:5">
      <c r="A25" s="4" t="s">
        <v>96</v>
      </c>
      <c r="B25" s="6" t="n">
        <v>-27305</v>
      </c>
      <c r="C25" s="6" t="n">
        <v>-31073</v>
      </c>
      <c r="D25" s="6" t="n">
        <v>-74348</v>
      </c>
      <c r="E25" s="6" t="n">
        <v>-82048</v>
      </c>
    </row>
    <row r="26" spans="1:5">
      <c r="A26" s="4" t="s">
        <v>102</v>
      </c>
      <c r="B26" s="6" t="n">
        <v>-8379</v>
      </c>
      <c r="C26" s="6" t="n">
        <v>-11399</v>
      </c>
      <c r="D26" s="6" t="n">
        <v>-30371</v>
      </c>
      <c r="E26" s="6" t="n">
        <v>-28867</v>
      </c>
    </row>
    <row r="27" spans="1:5">
      <c r="A27" s="4" t="s">
        <v>103</v>
      </c>
      <c r="B27" s="6" t="n">
        <v>-59</v>
      </c>
      <c r="C27" s="6" t="n">
        <v>8</v>
      </c>
      <c r="D27" s="6" t="n">
        <v>-215</v>
      </c>
      <c r="E27" s="6" t="n">
        <v>-6</v>
      </c>
    </row>
    <row r="28" spans="1:5">
      <c r="A28" s="4" t="s">
        <v>104</v>
      </c>
      <c r="B28" s="6" t="n">
        <v>-8320</v>
      </c>
      <c r="C28" s="6" t="n">
        <v>-11407</v>
      </c>
      <c r="D28" s="6" t="n">
        <v>-30156</v>
      </c>
      <c r="E28" s="6" t="n">
        <v>-28861</v>
      </c>
    </row>
    <row r="29" spans="1:5">
      <c r="A29" s="4" t="s">
        <v>105</v>
      </c>
      <c r="B29" s="6" t="n">
        <v>-36392</v>
      </c>
      <c r="C29" s="6" t="n">
        <v>-43588</v>
      </c>
      <c r="D29" s="6" t="n">
        <v>-103807</v>
      </c>
      <c r="E29" s="6" t="n">
        <v>-111154</v>
      </c>
    </row>
    <row r="30" spans="1:5">
      <c r="A30" s="4" t="s">
        <v>106</v>
      </c>
      <c r="B30" s="6" t="n">
        <v>-767</v>
      </c>
      <c r="C30" s="6" t="n">
        <v>-1108</v>
      </c>
      <c r="D30" s="6" t="n">
        <v>697</v>
      </c>
      <c r="E30" s="6" t="n">
        <v>-245</v>
      </c>
    </row>
    <row r="31" spans="1:5">
      <c r="A31" s="4" t="s">
        <v>107</v>
      </c>
      <c r="B31" s="7" t="n">
        <v>-35625</v>
      </c>
      <c r="C31" s="7" t="n">
        <v>-42480</v>
      </c>
      <c r="D31" s="7" t="n">
        <v>-104504</v>
      </c>
      <c r="E31" s="7" t="n">
        <v>-1109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s="1" t="s">
        <v>391</v>
      </c>
      <c r="B1" s="2" t="s">
        <v>80</v>
      </c>
      <c r="D1" s="2" t="s">
        <v>1</v>
      </c>
    </row>
    <row r="2" spans="1:5">
      <c r="B2" s="2" t="s">
        <v>2</v>
      </c>
      <c r="C2" s="2" t="s">
        <v>81</v>
      </c>
      <c r="D2" s="2" t="s">
        <v>2</v>
      </c>
      <c r="E2" s="2" t="s">
        <v>81</v>
      </c>
    </row>
    <row r="3" spans="1:5">
      <c r="A3" s="3" t="s">
        <v>158</v>
      </c>
    </row>
    <row r="4" spans="1:5">
      <c r="A4" s="4" t="s">
        <v>93</v>
      </c>
      <c r="B4" s="7" t="n">
        <v>-519</v>
      </c>
      <c r="C4" s="7" t="n">
        <v>-630</v>
      </c>
      <c r="D4" s="7" t="n">
        <v>1268</v>
      </c>
      <c r="E4" s="7" t="n">
        <v>-2616</v>
      </c>
    </row>
    <row r="5" spans="1:5">
      <c r="A5" s="4" t="s">
        <v>392</v>
      </c>
      <c r="B5" s="4" t="s">
        <v>393</v>
      </c>
      <c r="C5" s="4" t="s">
        <v>394</v>
      </c>
      <c r="D5" s="4" t="s">
        <v>395</v>
      </c>
      <c r="E5" s="4" t="s">
        <v>396</v>
      </c>
    </row>
    <row r="6" spans="1:5">
      <c r="A6" s="4" t="s">
        <v>397</v>
      </c>
      <c r="D6" s="7" t="n">
        <v>1300</v>
      </c>
      <c r="E6" s="7" t="n">
        <v>500</v>
      </c>
    </row>
    <row r="7" spans="1:5">
      <c r="A7" s="4" t="s">
        <v>398</v>
      </c>
      <c r="E7" s="7" t="n">
        <v>-3100</v>
      </c>
    </row>
    <row r="8" spans="1:5">
      <c r="A8" s="4" t="s">
        <v>399</v>
      </c>
      <c r="B8" s="4" t="s">
        <v>400</v>
      </c>
      <c r="C8" s="4" t="s">
        <v>343</v>
      </c>
      <c r="D8" s="4" t="s">
        <v>401</v>
      </c>
      <c r="E8" s="4" t="s">
        <v>4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403</v>
      </c>
      <c r="B1" s="2" t="s">
        <v>225</v>
      </c>
      <c r="C1" s="2" t="s">
        <v>2</v>
      </c>
      <c r="D1" s="2" t="s">
        <v>81</v>
      </c>
      <c r="E1" s="2" t="s">
        <v>2</v>
      </c>
      <c r="F1" s="2" t="s">
        <v>81</v>
      </c>
      <c r="G1" s="2" t="s">
        <v>28</v>
      </c>
    </row>
    <row r="2" spans="1:7">
      <c r="A2" s="3" t="s">
        <v>404</v>
      </c>
    </row>
    <row r="3" spans="1:7">
      <c r="A3" s="4" t="s">
        <v>87</v>
      </c>
      <c r="C3" s="7" t="n">
        <v>0</v>
      </c>
      <c r="D3" s="7" t="n">
        <v>0</v>
      </c>
      <c r="E3" s="7" t="n">
        <v>0</v>
      </c>
      <c r="F3" s="7" t="n">
        <v>-1454</v>
      </c>
    </row>
    <row r="4" spans="1:7">
      <c r="A4" s="3" t="s">
        <v>405</v>
      </c>
    </row>
    <row r="5" spans="1:7">
      <c r="A5" s="4" t="s">
        <v>39</v>
      </c>
      <c r="C5" s="7" t="n">
        <v>105298</v>
      </c>
      <c r="E5" s="7" t="n">
        <v>105298</v>
      </c>
      <c r="G5" s="7" t="n">
        <v>106469</v>
      </c>
    </row>
    <row r="6" spans="1:7">
      <c r="A6" s="4" t="s">
        <v>229</v>
      </c>
    </row>
    <row r="7" spans="1:7">
      <c r="A7" s="3" t="s">
        <v>406</v>
      </c>
    </row>
    <row r="8" spans="1:7">
      <c r="A8" s="4" t="s">
        <v>232</v>
      </c>
      <c r="B8" s="4" t="s">
        <v>231</v>
      </c>
    </row>
    <row r="9" spans="1:7">
      <c r="A9" s="3" t="s">
        <v>404</v>
      </c>
    </row>
    <row r="10" spans="1:7">
      <c r="A10" s="4" t="s">
        <v>407</v>
      </c>
      <c r="B10" s="7" t="n">
        <v>109600</v>
      </c>
    </row>
    <row r="11" spans="1:7">
      <c r="A11" s="4" t="s">
        <v>408</v>
      </c>
      <c r="B11" s="6" t="n">
        <v>54800</v>
      </c>
    </row>
    <row r="12" spans="1:7">
      <c r="A12" s="4" t="s">
        <v>409</v>
      </c>
      <c r="B12" s="6" t="n">
        <v>54800</v>
      </c>
    </row>
    <row r="13" spans="1:7">
      <c r="A13" s="4" t="s">
        <v>87</v>
      </c>
      <c r="F13" s="7" t="n">
        <v>-1500</v>
      </c>
    </row>
    <row r="14" spans="1:7">
      <c r="A14" s="3" t="s">
        <v>405</v>
      </c>
    </row>
    <row r="15" spans="1:7">
      <c r="A15" s="4" t="s">
        <v>410</v>
      </c>
      <c r="B15" s="6" t="n">
        <v>85800</v>
      </c>
    </row>
    <row r="16" spans="1:7">
      <c r="A16" s="4" t="s">
        <v>30</v>
      </c>
      <c r="B16" s="6" t="n">
        <v>13300</v>
      </c>
    </row>
    <row r="17" spans="1:7">
      <c r="A17" s="4" t="s">
        <v>411</v>
      </c>
      <c r="B17" s="6" t="n">
        <v>8700</v>
      </c>
    </row>
    <row r="18" spans="1:7">
      <c r="A18" s="4" t="s">
        <v>39</v>
      </c>
      <c r="B18" s="6" t="n">
        <v>13200</v>
      </c>
    </row>
    <row r="19" spans="1:7">
      <c r="A19" s="3" t="s">
        <v>412</v>
      </c>
    </row>
    <row r="20" spans="1:7">
      <c r="A20" s="4" t="s">
        <v>44</v>
      </c>
      <c r="B20" s="6" t="n">
        <v>13800</v>
      </c>
    </row>
    <row r="21" spans="1:7">
      <c r="A21" s="4" t="s">
        <v>413</v>
      </c>
      <c r="B21" s="7"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5"/>
    <col customWidth="1" max="5" min="5" width="21"/>
    <col customWidth="1" max="6" min="6" width="17"/>
    <col customWidth="1" max="7" min="7" width="21"/>
    <col customWidth="1" max="8" min="8" width="17"/>
  </cols>
  <sheetData>
    <row r="1" spans="1:8">
      <c r="A1" s="1" t="s">
        <v>414</v>
      </c>
      <c r="B1" s="2" t="s">
        <v>80</v>
      </c>
      <c r="D1" s="2" t="s">
        <v>1</v>
      </c>
      <c r="G1" t="n"/>
    </row>
    <row r="2" spans="1:8">
      <c r="B2" s="2" t="s">
        <v>359</v>
      </c>
      <c r="C2" s="2" t="s">
        <v>415</v>
      </c>
      <c r="D2" s="2" t="s">
        <v>416</v>
      </c>
      <c r="E2" s="2" t="s">
        <v>415</v>
      </c>
      <c r="F2" s="2" t="s">
        <v>417</v>
      </c>
      <c r="G2" s="2" t="s">
        <v>313</v>
      </c>
      <c r="H2" s="2" t="s">
        <v>418</v>
      </c>
    </row>
    <row r="3" spans="1:8">
      <c r="A3" s="3" t="s">
        <v>419</v>
      </c>
    </row>
    <row r="4" spans="1:8">
      <c r="A4" s="4" t="s">
        <v>317</v>
      </c>
      <c r="B4" s="7" t="n">
        <v>42600</v>
      </c>
      <c r="D4" s="7" t="n">
        <v>42600</v>
      </c>
      <c r="G4" s="7" t="n">
        <v>45400</v>
      </c>
    </row>
    <row r="5" spans="1:8">
      <c r="A5" s="4" t="s">
        <v>420</v>
      </c>
      <c r="D5" s="6" t="n">
        <v>3</v>
      </c>
    </row>
    <row r="6" spans="1:8">
      <c r="A6" s="3" t="s">
        <v>421</v>
      </c>
    </row>
    <row r="7" spans="1:8">
      <c r="A7" s="4" t="s">
        <v>422</v>
      </c>
      <c r="B7" s="4" t="s">
        <v>423</v>
      </c>
      <c r="D7" s="4" t="s">
        <v>423</v>
      </c>
      <c r="F7" s="4" t="s">
        <v>423</v>
      </c>
    </row>
    <row r="8" spans="1:8">
      <c r="A8" s="4" t="s">
        <v>424</v>
      </c>
      <c r="B8" s="7" t="n">
        <v>844</v>
      </c>
      <c r="D8" s="7" t="n">
        <v>844</v>
      </c>
      <c r="F8" s="11" t="n">
        <v>1168</v>
      </c>
      <c r="G8" s="6" t="n">
        <v>992</v>
      </c>
      <c r="H8" s="11" t="n">
        <v>1237</v>
      </c>
    </row>
    <row r="9" spans="1:8">
      <c r="A9" s="4" t="s">
        <v>425</v>
      </c>
      <c r="B9" s="6" t="n">
        <v>64522</v>
      </c>
      <c r="D9" s="6" t="n">
        <v>64522</v>
      </c>
      <c r="F9" s="6" t="n">
        <v>89298</v>
      </c>
      <c r="G9" s="6" t="n">
        <v>71587</v>
      </c>
      <c r="H9" s="6" t="n">
        <v>89298</v>
      </c>
    </row>
    <row r="10" spans="1:8">
      <c r="A10" s="4" t="s">
        <v>426</v>
      </c>
      <c r="B10" s="6" t="n">
        <v>22703</v>
      </c>
      <c r="D10" s="6" t="n">
        <v>22703</v>
      </c>
      <c r="F10" s="6" t="n">
        <v>31421</v>
      </c>
      <c r="G10" s="6" t="n">
        <v>25189</v>
      </c>
      <c r="H10" s="6" t="n">
        <v>31421</v>
      </c>
    </row>
    <row r="11" spans="1:8">
      <c r="A11" s="4" t="s">
        <v>427</v>
      </c>
      <c r="B11" s="6" t="n">
        <v>87225</v>
      </c>
      <c r="D11" s="7" t="n">
        <v>87225</v>
      </c>
      <c r="F11" s="11" t="n">
        <v>120719</v>
      </c>
      <c r="G11" s="7" t="n">
        <v>96776</v>
      </c>
      <c r="H11" s="11" t="n">
        <v>120719</v>
      </c>
    </row>
    <row r="12" spans="1:8">
      <c r="A12" s="3" t="s">
        <v>428</v>
      </c>
    </row>
    <row r="13" spans="1:8">
      <c r="A13" s="4" t="s">
        <v>429</v>
      </c>
      <c r="D13" s="4" t="s">
        <v>430</v>
      </c>
    </row>
    <row r="14" spans="1:8">
      <c r="A14" s="4" t="s">
        <v>356</v>
      </c>
      <c r="D14" s="4" t="s">
        <v>431</v>
      </c>
    </row>
    <row r="15" spans="1:8">
      <c r="A15" s="3" t="s">
        <v>432</v>
      </c>
    </row>
    <row r="16" spans="1:8">
      <c r="A16" s="4" t="s">
        <v>433</v>
      </c>
      <c r="D16" s="4" t="s">
        <v>394</v>
      </c>
    </row>
    <row r="17" spans="1:8">
      <c r="A17" s="4" t="s">
        <v>434</v>
      </c>
      <c r="B17" s="7" t="n">
        <v>800</v>
      </c>
      <c r="C17" s="7" t="n">
        <v>700</v>
      </c>
      <c r="D17" s="7" t="n">
        <v>900</v>
      </c>
      <c r="E17" s="7" t="n">
        <v>800</v>
      </c>
    </row>
  </sheetData>
  <mergeCells count="4">
    <mergeCell ref="A1:A2"/>
    <mergeCell ref="B1:C1"/>
    <mergeCell ref="D1:E1"/>
    <mergeCell ref="G1:H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78"/>
    <col customWidth="1" max="2" min="2" width="80"/>
    <col customWidth="1" max="3" min="3" width="21"/>
    <col customWidth="1" max="4" min="4" width="21"/>
    <col customWidth="1" max="5" min="5" width="28"/>
    <col customWidth="1" max="6" min="6" width="21"/>
  </cols>
  <sheetData>
    <row r="1" spans="1:6">
      <c r="A1" s="1" t="s">
        <v>435</v>
      </c>
      <c r="C1" s="2" t="s">
        <v>80</v>
      </c>
      <c r="E1" s="2" t="s">
        <v>1</v>
      </c>
    </row>
    <row r="2" spans="1:6">
      <c r="C2" s="2" t="s">
        <v>359</v>
      </c>
      <c r="D2" s="2" t="s">
        <v>415</v>
      </c>
      <c r="E2" s="2" t="s">
        <v>436</v>
      </c>
      <c r="F2" s="2" t="s">
        <v>415</v>
      </c>
    </row>
    <row r="3" spans="1:6">
      <c r="A3" s="3" t="s">
        <v>167</v>
      </c>
    </row>
    <row r="4" spans="1:6">
      <c r="A4" s="4" t="s">
        <v>437</v>
      </c>
      <c r="E4" s="6" t="n">
        <v>3</v>
      </c>
    </row>
    <row r="5" spans="1:6">
      <c r="A5" s="3" t="s">
        <v>438</v>
      </c>
    </row>
    <row r="6" spans="1:6">
      <c r="A6" s="4" t="s">
        <v>83</v>
      </c>
      <c r="C6" s="7" t="n">
        <v>103951</v>
      </c>
      <c r="D6" s="7" t="n">
        <v>120802</v>
      </c>
      <c r="E6" s="7" t="n">
        <v>190155</v>
      </c>
      <c r="F6" s="7" t="n">
        <v>195175</v>
      </c>
    </row>
    <row r="7" spans="1:6">
      <c r="A7" s="4" t="s">
        <v>439</v>
      </c>
    </row>
    <row r="8" spans="1:6">
      <c r="A8" s="3" t="s">
        <v>438</v>
      </c>
    </row>
    <row r="9" spans="1:6">
      <c r="A9" s="4" t="s">
        <v>83</v>
      </c>
      <c r="C9" s="6" t="n">
        <v>103207</v>
      </c>
      <c r="D9" s="6" t="n">
        <v>120051</v>
      </c>
      <c r="E9" s="6" t="n">
        <v>189040</v>
      </c>
      <c r="F9" s="6" t="n">
        <v>194049</v>
      </c>
    </row>
    <row r="10" spans="1:6">
      <c r="A10" s="4" t="s">
        <v>440</v>
      </c>
    </row>
    <row r="11" spans="1:6">
      <c r="A11" s="3" t="s">
        <v>438</v>
      </c>
    </row>
    <row r="12" spans="1:6">
      <c r="A12" s="4" t="s">
        <v>83</v>
      </c>
      <c r="C12" s="6" t="n">
        <v>79436</v>
      </c>
      <c r="D12" s="6" t="n">
        <v>94655</v>
      </c>
      <c r="E12" s="6" t="n">
        <v>129194</v>
      </c>
      <c r="F12" s="6" t="n">
        <v>130968</v>
      </c>
    </row>
    <row r="13" spans="1:6">
      <c r="A13" s="4" t="s">
        <v>441</v>
      </c>
    </row>
    <row r="14" spans="1:6">
      <c r="A14" s="3" t="s">
        <v>438</v>
      </c>
    </row>
    <row r="15" spans="1:6">
      <c r="A15" s="4" t="s">
        <v>83</v>
      </c>
      <c r="B15" s="4" t="s">
        <v>380</v>
      </c>
      <c r="C15" s="6" t="n">
        <v>31937</v>
      </c>
      <c r="D15" s="6" t="n">
        <v>36254</v>
      </c>
      <c r="E15" s="6" t="n">
        <v>35941</v>
      </c>
      <c r="F15" s="6" t="n">
        <v>39541</v>
      </c>
    </row>
    <row r="16" spans="1:6">
      <c r="A16" s="4" t="s">
        <v>442</v>
      </c>
    </row>
    <row r="17" spans="1:6">
      <c r="A17" s="3" t="s">
        <v>438</v>
      </c>
    </row>
    <row r="18" spans="1:6">
      <c r="A18" s="4" t="s">
        <v>83</v>
      </c>
      <c r="C18" s="6" t="n">
        <v>11547</v>
      </c>
      <c r="D18" s="6" t="n">
        <v>14102</v>
      </c>
      <c r="E18" s="6" t="n">
        <v>26866</v>
      </c>
      <c r="F18" s="6" t="n">
        <v>23473</v>
      </c>
    </row>
    <row r="19" spans="1:6">
      <c r="A19" s="4" t="s">
        <v>443</v>
      </c>
    </row>
    <row r="20" spans="1:6">
      <c r="A20" s="3" t="s">
        <v>438</v>
      </c>
    </row>
    <row r="21" spans="1:6">
      <c r="A21" s="4" t="s">
        <v>83</v>
      </c>
      <c r="B21" s="4" t="s">
        <v>382</v>
      </c>
      <c r="C21" s="6" t="n">
        <v>6662</v>
      </c>
      <c r="D21" s="6" t="n">
        <v>7872</v>
      </c>
      <c r="E21" s="6" t="n">
        <v>7272</v>
      </c>
      <c r="F21" s="6" t="n">
        <v>8371</v>
      </c>
    </row>
    <row r="22" spans="1:6">
      <c r="A22" s="4" t="s">
        <v>444</v>
      </c>
    </row>
    <row r="23" spans="1:6">
      <c r="A23" s="3" t="s">
        <v>438</v>
      </c>
    </row>
    <row r="24" spans="1:6">
      <c r="A24" s="4" t="s">
        <v>83</v>
      </c>
      <c r="C24" s="6" t="n">
        <v>11195</v>
      </c>
      <c r="D24" s="6" t="n">
        <v>15035</v>
      </c>
      <c r="E24" s="6" t="n">
        <v>18652</v>
      </c>
      <c r="F24" s="6" t="n">
        <v>21197</v>
      </c>
    </row>
    <row r="25" spans="1:6">
      <c r="A25" s="4" t="s">
        <v>445</v>
      </c>
    </row>
    <row r="26" spans="1:6">
      <c r="A26" s="3" t="s">
        <v>438</v>
      </c>
    </row>
    <row r="27" spans="1:6">
      <c r="A27" s="4" t="s">
        <v>83</v>
      </c>
      <c r="C27" s="6" t="n">
        <v>10338</v>
      </c>
      <c r="D27" s="6" t="n">
        <v>11501</v>
      </c>
      <c r="E27" s="6" t="n">
        <v>19970</v>
      </c>
      <c r="F27" s="6" t="n">
        <v>18868</v>
      </c>
    </row>
    <row r="28" spans="1:6">
      <c r="A28" s="4" t="s">
        <v>446</v>
      </c>
    </row>
    <row r="29" spans="1:6">
      <c r="A29" s="3" t="s">
        <v>438</v>
      </c>
    </row>
    <row r="30" spans="1:6">
      <c r="A30" s="4" t="s">
        <v>83</v>
      </c>
      <c r="C30" s="6" t="n">
        <v>7757</v>
      </c>
      <c r="D30" s="6" t="n">
        <v>9891</v>
      </c>
      <c r="E30" s="6" t="n">
        <v>20493</v>
      </c>
      <c r="F30" s="6" t="n">
        <v>19518</v>
      </c>
    </row>
    <row r="31" spans="1:6">
      <c r="A31" s="4" t="s">
        <v>447</v>
      </c>
    </row>
    <row r="32" spans="1:6">
      <c r="A32" s="3" t="s">
        <v>438</v>
      </c>
    </row>
    <row r="33" spans="1:6">
      <c r="A33" s="4" t="s">
        <v>83</v>
      </c>
      <c r="C33" s="6" t="n">
        <v>12368</v>
      </c>
      <c r="D33" s="6" t="n">
        <v>10244</v>
      </c>
      <c r="E33" s="6" t="n">
        <v>36630</v>
      </c>
      <c r="F33" s="6" t="n">
        <v>32858</v>
      </c>
    </row>
    <row r="34" spans="1:6">
      <c r="A34" s="4" t="s">
        <v>448</v>
      </c>
    </row>
    <row r="35" spans="1:6">
      <c r="A35" s="3" t="s">
        <v>438</v>
      </c>
    </row>
    <row r="36" spans="1:6">
      <c r="A36" s="4" t="s">
        <v>83</v>
      </c>
      <c r="C36" s="6" t="n">
        <v>11403</v>
      </c>
      <c r="D36" s="6" t="n">
        <v>15152</v>
      </c>
      <c r="E36" s="6" t="n">
        <v>23216</v>
      </c>
      <c r="F36" s="6" t="n">
        <v>30223</v>
      </c>
    </row>
    <row r="37" spans="1:6">
      <c r="A37" s="4" t="s">
        <v>449</v>
      </c>
    </row>
    <row r="38" spans="1:6">
      <c r="A38" s="3" t="s">
        <v>438</v>
      </c>
    </row>
    <row r="39" spans="1:6">
      <c r="A39" s="4" t="s">
        <v>83</v>
      </c>
      <c r="B39" s="4" t="s">
        <v>450</v>
      </c>
      <c r="C39" s="7" t="n">
        <v>744</v>
      </c>
      <c r="D39" s="7" t="n">
        <v>751</v>
      </c>
      <c r="E39" s="7" t="n">
        <v>1115</v>
      </c>
      <c r="F39" s="7" t="n">
        <v>1126</v>
      </c>
    </row>
    <row r="40" spans="1:6">
      <c r="A40" t="n"/>
    </row>
    <row r="41" spans="1:6">
      <c r="A41" s="4" t="s">
        <v>380</v>
      </c>
      <c r="B41" s="4" t="s">
        <v>451</v>
      </c>
    </row>
    <row r="42" spans="1:6">
      <c r="A42" s="4" t="s">
        <v>382</v>
      </c>
      <c r="B42" s="4" t="s">
        <v>452</v>
      </c>
    </row>
    <row r="43" spans="1:6">
      <c r="A43" s="4" t="s">
        <v>450</v>
      </c>
      <c r="B43" s="4" t="s">
        <v>453</v>
      </c>
    </row>
  </sheetData>
  <mergeCells count="7">
    <mergeCell ref="A1:B2"/>
    <mergeCell ref="C1:D1"/>
    <mergeCell ref="E1:F1"/>
    <mergeCell ref="A40:E40"/>
    <mergeCell ref="B41:E41"/>
    <mergeCell ref="B42:E42"/>
    <mergeCell ref="B43:E4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54</v>
      </c>
      <c r="C1" s="2" t="s">
        <v>80</v>
      </c>
      <c r="E1" s="2" t="s">
        <v>1</v>
      </c>
    </row>
    <row r="2" spans="1:6">
      <c r="C2" s="2" t="s">
        <v>2</v>
      </c>
      <c r="D2" s="2" t="s">
        <v>81</v>
      </c>
      <c r="E2" s="2" t="s">
        <v>2</v>
      </c>
      <c r="F2" s="2" t="s">
        <v>81</v>
      </c>
    </row>
    <row r="3" spans="1:6">
      <c r="A3" s="3" t="s">
        <v>167</v>
      </c>
    </row>
    <row r="4" spans="1:6">
      <c r="A4" s="4" t="s">
        <v>96</v>
      </c>
      <c r="C4" s="7" t="n">
        <v>-27305</v>
      </c>
      <c r="D4" s="7" t="n">
        <v>-31073</v>
      </c>
      <c r="E4" s="7" t="n">
        <v>-74348</v>
      </c>
      <c r="F4" s="7" t="n">
        <v>-82048</v>
      </c>
    </row>
    <row r="5" spans="1:6">
      <c r="A5" s="4" t="s">
        <v>85</v>
      </c>
      <c r="C5" s="6" t="n">
        <v>14496</v>
      </c>
      <c r="D5" s="6" t="n">
        <v>14712</v>
      </c>
      <c r="E5" s="6" t="n">
        <v>29538</v>
      </c>
      <c r="F5" s="6" t="n">
        <v>29298</v>
      </c>
    </row>
    <row r="6" spans="1:6">
      <c r="A6" s="4" t="s">
        <v>86</v>
      </c>
      <c r="C6" s="6" t="n">
        <v>1638</v>
      </c>
      <c r="D6" s="6" t="n">
        <v>214</v>
      </c>
      <c r="E6" s="6" t="n">
        <v>2327</v>
      </c>
      <c r="F6" s="6" t="n">
        <v>43</v>
      </c>
    </row>
    <row r="7" spans="1:6">
      <c r="A7" s="4" t="s">
        <v>87</v>
      </c>
      <c r="C7" s="6" t="n">
        <v>0</v>
      </c>
      <c r="D7" s="6" t="n">
        <v>0</v>
      </c>
      <c r="E7" s="6" t="n">
        <v>0</v>
      </c>
      <c r="F7" s="6" t="n">
        <v>1454</v>
      </c>
    </row>
    <row r="8" spans="1:6">
      <c r="A8" s="4" t="s">
        <v>90</v>
      </c>
      <c r="C8" s="6" t="n">
        <v>-1702</v>
      </c>
      <c r="D8" s="6" t="n">
        <v>506</v>
      </c>
      <c r="E8" s="6" t="n">
        <v>1382</v>
      </c>
      <c r="F8" s="6" t="n">
        <v>2757</v>
      </c>
    </row>
    <row r="9" spans="1:6">
      <c r="A9" s="4" t="s">
        <v>455</v>
      </c>
      <c r="C9" s="6" t="n">
        <v>-5131</v>
      </c>
      <c r="D9" s="6" t="n">
        <v>150</v>
      </c>
      <c r="E9" s="6" t="n">
        <v>-5210</v>
      </c>
      <c r="F9" s="6" t="n">
        <v>455</v>
      </c>
    </row>
    <row r="10" spans="1:6">
      <c r="A10" s="4" t="s">
        <v>93</v>
      </c>
      <c r="C10" s="6" t="n">
        <v>-519</v>
      </c>
      <c r="D10" s="6" t="n">
        <v>-630</v>
      </c>
      <c r="E10" s="6" t="n">
        <v>1268</v>
      </c>
      <c r="F10" s="6" t="n">
        <v>-2616</v>
      </c>
    </row>
    <row r="11" spans="1:6">
      <c r="A11" s="4" t="s">
        <v>456</v>
      </c>
      <c r="C11" s="6" t="n">
        <v>-708</v>
      </c>
      <c r="D11" s="6" t="n">
        <v>-1116</v>
      </c>
      <c r="E11" s="6" t="n">
        <v>912</v>
      </c>
      <c r="F11" s="6" t="n">
        <v>-239</v>
      </c>
    </row>
    <row r="12" spans="1:6">
      <c r="A12" s="4" t="s">
        <v>457</v>
      </c>
      <c r="C12" s="6" t="n">
        <v>-6928</v>
      </c>
      <c r="D12" s="6" t="n">
        <v>139</v>
      </c>
      <c r="E12" s="6" t="n">
        <v>-21084</v>
      </c>
      <c r="F12" s="6" t="n">
        <v>-19973</v>
      </c>
    </row>
    <row r="13" spans="1:6">
      <c r="A13" s="4" t="s">
        <v>440</v>
      </c>
    </row>
    <row r="14" spans="1:6">
      <c r="A14" s="3" t="s">
        <v>167</v>
      </c>
    </row>
    <row r="15" spans="1:6">
      <c r="A15" s="4" t="s">
        <v>457</v>
      </c>
      <c r="B15" s="4" t="s">
        <v>380</v>
      </c>
      <c r="C15" s="6" t="n">
        <v>-5136</v>
      </c>
      <c r="D15" s="6" t="n">
        <v>2467</v>
      </c>
      <c r="E15" s="6" t="n">
        <v>-25923</v>
      </c>
      <c r="F15" s="6" t="n">
        <v>-21527</v>
      </c>
    </row>
    <row r="16" spans="1:6">
      <c r="A16" s="4" t="s">
        <v>447</v>
      </c>
    </row>
    <row r="17" spans="1:6">
      <c r="A17" s="3" t="s">
        <v>167</v>
      </c>
    </row>
    <row r="18" spans="1:6">
      <c r="A18" s="4" t="s">
        <v>457</v>
      </c>
      <c r="B18" s="4" t="s">
        <v>382</v>
      </c>
      <c r="C18" s="6" t="n">
        <v>-3489</v>
      </c>
      <c r="D18" s="6" t="n">
        <v>-4817</v>
      </c>
      <c r="E18" s="6" t="n">
        <v>1371</v>
      </c>
      <c r="F18" s="6" t="n">
        <v>-2682</v>
      </c>
    </row>
    <row r="19" spans="1:6">
      <c r="A19" s="4" t="s">
        <v>448</v>
      </c>
    </row>
    <row r="20" spans="1:6">
      <c r="A20" s="3" t="s">
        <v>167</v>
      </c>
    </row>
    <row r="21" spans="1:6">
      <c r="A21" s="4" t="s">
        <v>457</v>
      </c>
      <c r="B21" s="4" t="s">
        <v>450</v>
      </c>
      <c r="C21" s="6" t="n">
        <v>1697</v>
      </c>
      <c r="D21" s="6" t="n">
        <v>2489</v>
      </c>
      <c r="E21" s="6" t="n">
        <v>3468</v>
      </c>
      <c r="F21" s="6" t="n">
        <v>4236</v>
      </c>
    </row>
    <row r="22" spans="1:6">
      <c r="A22" s="4" t="s">
        <v>458</v>
      </c>
    </row>
    <row r="23" spans="1:6">
      <c r="A23" s="3" t="s">
        <v>167</v>
      </c>
    </row>
    <row r="24" spans="1:6">
      <c r="A24" s="4" t="s">
        <v>459</v>
      </c>
      <c r="C24" s="6" t="n">
        <v>800</v>
      </c>
      <c r="D24" s="6" t="n">
        <v>1000</v>
      </c>
      <c r="E24" s="6" t="n">
        <v>1700</v>
      </c>
      <c r="F24" s="6" t="n">
        <v>2100</v>
      </c>
    </row>
    <row r="25" spans="1:6">
      <c r="A25" s="4" t="s">
        <v>460</v>
      </c>
    </row>
    <row r="26" spans="1:6">
      <c r="A26" s="3" t="s">
        <v>167</v>
      </c>
    </row>
    <row r="27" spans="1:6">
      <c r="A27" s="4" t="s">
        <v>461</v>
      </c>
      <c r="B27" s="4" t="s">
        <v>462</v>
      </c>
      <c r="C27" s="6" t="n">
        <v>2092</v>
      </c>
      <c r="D27" s="6" t="n">
        <v>925</v>
      </c>
      <c r="E27" s="6" t="n">
        <v>4442</v>
      </c>
      <c r="F27" s="6" t="n">
        <v>1907</v>
      </c>
    </row>
    <row r="28" spans="1:6">
      <c r="A28" s="4" t="s">
        <v>463</v>
      </c>
      <c r="B28" s="4" t="s">
        <v>464</v>
      </c>
      <c r="C28" s="6" t="n">
        <v>1401</v>
      </c>
      <c r="D28" s="6" t="n">
        <v>3171</v>
      </c>
      <c r="E28" s="6" t="n">
        <v>2552</v>
      </c>
      <c r="F28" s="6" t="n">
        <v>4998</v>
      </c>
    </row>
    <row r="29" spans="1:6">
      <c r="A29" s="4" t="s">
        <v>85</v>
      </c>
      <c r="C29" s="6" t="n">
        <v>14496</v>
      </c>
      <c r="D29" s="6" t="n">
        <v>14712</v>
      </c>
      <c r="E29" s="6" t="n">
        <v>29538</v>
      </c>
      <c r="F29" s="6" t="n">
        <v>29298</v>
      </c>
    </row>
    <row r="30" spans="1:6">
      <c r="A30" s="4" t="s">
        <v>86</v>
      </c>
      <c r="C30" s="6" t="n">
        <v>-1638</v>
      </c>
      <c r="D30" s="6" t="n">
        <v>-214</v>
      </c>
      <c r="E30" s="6" t="n">
        <v>-2327</v>
      </c>
      <c r="F30" s="6" t="n">
        <v>-43</v>
      </c>
    </row>
    <row r="31" spans="1:6">
      <c r="A31" s="4" t="s">
        <v>87</v>
      </c>
      <c r="C31" s="6" t="n">
        <v>0</v>
      </c>
      <c r="D31" s="6" t="n">
        <v>0</v>
      </c>
      <c r="E31" s="6" t="n">
        <v>0</v>
      </c>
      <c r="F31" s="6" t="n">
        <v>1454</v>
      </c>
    </row>
    <row r="32" spans="1:6">
      <c r="A32" s="4" t="s">
        <v>459</v>
      </c>
      <c r="B32" s="4" t="s">
        <v>465</v>
      </c>
      <c r="C32" s="6" t="n">
        <v>-65</v>
      </c>
      <c r="D32" s="6" t="n">
        <v>-34</v>
      </c>
      <c r="E32" s="6" t="n">
        <v>-136</v>
      </c>
      <c r="F32" s="6" t="n">
        <v>-88</v>
      </c>
    </row>
    <row r="33" spans="1:6">
      <c r="A33" s="4" t="s">
        <v>365</v>
      </c>
      <c r="C33" s="6" t="n">
        <v>10269</v>
      </c>
      <c r="D33" s="6" t="n">
        <v>11255</v>
      </c>
      <c r="E33" s="6" t="n">
        <v>20431</v>
      </c>
      <c r="F33" s="6" t="n">
        <v>21981</v>
      </c>
    </row>
    <row r="34" spans="1:6">
      <c r="A34" s="4" t="s">
        <v>90</v>
      </c>
      <c r="B34" s="4" t="s">
        <v>466</v>
      </c>
      <c r="C34" s="6" t="n">
        <v>-1702</v>
      </c>
      <c r="D34" s="6" t="n">
        <v>506</v>
      </c>
      <c r="E34" s="6" t="n">
        <v>1382</v>
      </c>
      <c r="F34" s="6" t="n">
        <v>2757</v>
      </c>
    </row>
    <row r="35" spans="1:6">
      <c r="A35" s="4" t="s">
        <v>467</v>
      </c>
      <c r="B35" s="4" t="s">
        <v>468</v>
      </c>
      <c r="C35" s="6" t="n">
        <v>853</v>
      </c>
      <c r="D35" s="6" t="n">
        <v>969</v>
      </c>
      <c r="E35" s="6" t="n">
        <v>1545</v>
      </c>
      <c r="F35" s="6" t="n">
        <v>1951</v>
      </c>
    </row>
    <row r="36" spans="1:6">
      <c r="A36" s="4" t="s">
        <v>469</v>
      </c>
      <c r="C36" s="6" t="n">
        <v>1029</v>
      </c>
      <c r="D36" s="6" t="n">
        <v>1518</v>
      </c>
      <c r="E36" s="6" t="n">
        <v>-1133</v>
      </c>
      <c r="F36" s="6" t="n">
        <v>260</v>
      </c>
    </row>
    <row r="37" spans="1:6">
      <c r="A37" s="4" t="s">
        <v>455</v>
      </c>
      <c r="B37" s="4" t="s">
        <v>470</v>
      </c>
      <c r="C37" s="6" t="n">
        <v>-5131</v>
      </c>
      <c r="D37" s="6" t="n">
        <v>150</v>
      </c>
      <c r="E37" s="6" t="n">
        <v>-5210</v>
      </c>
      <c r="F37" s="6" t="n">
        <v>455</v>
      </c>
    </row>
    <row r="38" spans="1:6">
      <c r="A38" s="4" t="s">
        <v>93</v>
      </c>
      <c r="C38" s="6" t="n">
        <v>-519</v>
      </c>
      <c r="D38" s="6" t="n">
        <v>-630</v>
      </c>
      <c r="E38" s="6" t="n">
        <v>1268</v>
      </c>
      <c r="F38" s="6" t="n">
        <v>-2616</v>
      </c>
    </row>
    <row r="39" spans="1:6">
      <c r="A39" s="4" t="s">
        <v>456</v>
      </c>
      <c r="C39" s="7" t="n">
        <v>-708</v>
      </c>
      <c r="D39" s="7" t="n">
        <v>-1116</v>
      </c>
      <c r="E39" s="7" t="n">
        <v>912</v>
      </c>
      <c r="F39" s="7" t="n">
        <v>-239</v>
      </c>
    </row>
    <row r="40" spans="1:6">
      <c r="A40" t="n"/>
    </row>
    <row r="41" spans="1:6">
      <c r="A41" s="4" t="s">
        <v>380</v>
      </c>
      <c r="B41" s="4" t="s">
        <v>471</v>
      </c>
    </row>
    <row r="42" spans="1:6">
      <c r="A42" s="4" t="s">
        <v>382</v>
      </c>
      <c r="B42" s="4" t="s">
        <v>472</v>
      </c>
    </row>
    <row r="43" spans="1:6">
      <c r="A43" s="4" t="s">
        <v>450</v>
      </c>
      <c r="B43" s="4" t="s">
        <v>473</v>
      </c>
    </row>
    <row r="44" spans="1:6">
      <c r="A44" s="4" t="s">
        <v>462</v>
      </c>
      <c r="B44" s="4" t="s">
        <v>474</v>
      </c>
    </row>
    <row r="45" spans="1:6">
      <c r="A45" s="4" t="s">
        <v>464</v>
      </c>
      <c r="B45" s="4" t="s">
        <v>475</v>
      </c>
    </row>
    <row r="46" spans="1:6">
      <c r="A46" s="4" t="s">
        <v>465</v>
      </c>
      <c r="B46" s="4" t="s">
        <v>476</v>
      </c>
    </row>
    <row r="47" spans="1:6">
      <c r="A47" s="4" t="s">
        <v>466</v>
      </c>
      <c r="B47" s="4" t="s">
        <v>477</v>
      </c>
    </row>
    <row r="48" spans="1:6">
      <c r="A48" s="4" t="s">
        <v>478</v>
      </c>
      <c r="B48" s="4" t="s">
        <v>479</v>
      </c>
    </row>
    <row r="49" spans="1:6">
      <c r="A49" s="4" t="s">
        <v>470</v>
      </c>
      <c r="B49" s="4" t="s">
        <v>480</v>
      </c>
    </row>
  </sheetData>
  <mergeCells count="13">
    <mergeCell ref="A1:B2"/>
    <mergeCell ref="C1:D1"/>
    <mergeCell ref="E1:F1"/>
    <mergeCell ref="A40:E40"/>
    <mergeCell ref="B41:E41"/>
    <mergeCell ref="B42:E42"/>
    <mergeCell ref="B43:E43"/>
    <mergeCell ref="B44:E44"/>
    <mergeCell ref="B45:E45"/>
    <mergeCell ref="B46:E46"/>
    <mergeCell ref="B47:E47"/>
    <mergeCell ref="B48:E48"/>
    <mergeCell ref="B49:E4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481</v>
      </c>
      <c r="B1" s="2" t="s">
        <v>80</v>
      </c>
      <c r="D1" s="2" t="s">
        <v>1</v>
      </c>
    </row>
    <row r="2" spans="1:5">
      <c r="B2" s="2" t="s">
        <v>2</v>
      </c>
      <c r="C2" s="2" t="s">
        <v>81</v>
      </c>
      <c r="D2" s="2" t="s">
        <v>2</v>
      </c>
      <c r="E2" s="2" t="s">
        <v>81</v>
      </c>
    </row>
    <row r="3" spans="1:5">
      <c r="A3" s="3" t="s">
        <v>482</v>
      </c>
    </row>
    <row r="4" spans="1:5">
      <c r="A4" s="4" t="s">
        <v>483</v>
      </c>
      <c r="B4" s="7" t="n">
        <v>22742</v>
      </c>
      <c r="C4" s="7" t="n">
        <v>16543</v>
      </c>
      <c r="D4" s="7" t="n">
        <v>32531</v>
      </c>
      <c r="E4" s="7" t="n">
        <v>31691</v>
      </c>
    </row>
    <row r="5" spans="1:5">
      <c r="A5" s="4" t="s">
        <v>439</v>
      </c>
    </row>
    <row r="6" spans="1:5">
      <c r="A6" s="3" t="s">
        <v>482</v>
      </c>
    </row>
    <row r="7" spans="1:5">
      <c r="A7" s="4" t="s">
        <v>483</v>
      </c>
      <c r="B7" s="6" t="n">
        <v>20380</v>
      </c>
      <c r="C7" s="6" t="n">
        <v>15479</v>
      </c>
      <c r="D7" s="6" t="n">
        <v>29478</v>
      </c>
      <c r="E7" s="6" t="n">
        <v>28992</v>
      </c>
    </row>
    <row r="8" spans="1:5">
      <c r="A8" s="4" t="s">
        <v>440</v>
      </c>
    </row>
    <row r="9" spans="1:5">
      <c r="A9" s="3" t="s">
        <v>482</v>
      </c>
    </row>
    <row r="10" spans="1:5">
      <c r="A10" s="4" t="s">
        <v>483</v>
      </c>
      <c r="B10" s="6" t="n">
        <v>17285</v>
      </c>
      <c r="C10" s="6" t="n">
        <v>13792</v>
      </c>
      <c r="D10" s="6" t="n">
        <v>24915</v>
      </c>
      <c r="E10" s="6" t="n">
        <v>25991</v>
      </c>
    </row>
    <row r="11" spans="1:5">
      <c r="A11" s="4" t="s">
        <v>447</v>
      </c>
    </row>
    <row r="12" spans="1:5">
      <c r="A12" s="3" t="s">
        <v>482</v>
      </c>
    </row>
    <row r="13" spans="1:5">
      <c r="A13" s="4" t="s">
        <v>483</v>
      </c>
      <c r="B13" s="6" t="n">
        <v>2980</v>
      </c>
      <c r="C13" s="6" t="n">
        <v>1547</v>
      </c>
      <c r="D13" s="6" t="n">
        <v>4325</v>
      </c>
      <c r="E13" s="6" t="n">
        <v>2774</v>
      </c>
    </row>
    <row r="14" spans="1:5">
      <c r="A14" s="4" t="s">
        <v>448</v>
      </c>
    </row>
    <row r="15" spans="1:5">
      <c r="A15" s="3" t="s">
        <v>482</v>
      </c>
    </row>
    <row r="16" spans="1:5">
      <c r="A16" s="4" t="s">
        <v>483</v>
      </c>
      <c r="B16" s="6" t="n">
        <v>115</v>
      </c>
      <c r="C16" s="6" t="n">
        <v>140</v>
      </c>
      <c r="D16" s="6" t="n">
        <v>238</v>
      </c>
      <c r="E16" s="6" t="n">
        <v>227</v>
      </c>
    </row>
    <row r="17" spans="1:5">
      <c r="A17" s="4" t="s">
        <v>484</v>
      </c>
    </row>
    <row r="18" spans="1:5">
      <c r="A18" s="3" t="s">
        <v>482</v>
      </c>
    </row>
    <row r="19" spans="1:5">
      <c r="A19" s="4" t="s">
        <v>483</v>
      </c>
      <c r="B19" s="7" t="n">
        <v>2362</v>
      </c>
      <c r="C19" s="7" t="n">
        <v>1064</v>
      </c>
      <c r="D19" s="7" t="n">
        <v>3053</v>
      </c>
      <c r="E19" s="7" t="n">
        <v>269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485</v>
      </c>
      <c r="B1" s="2" t="s">
        <v>80</v>
      </c>
      <c r="D1" s="2" t="s">
        <v>1</v>
      </c>
    </row>
    <row r="2" spans="1:5">
      <c r="B2" s="2" t="s">
        <v>2</v>
      </c>
      <c r="C2" s="2" t="s">
        <v>81</v>
      </c>
      <c r="D2" s="2" t="s">
        <v>2</v>
      </c>
      <c r="E2" s="2" t="s">
        <v>81</v>
      </c>
    </row>
    <row r="3" spans="1:5">
      <c r="A3" s="3" t="s">
        <v>486</v>
      </c>
    </row>
    <row r="4" spans="1:5">
      <c r="A4" s="4" t="s">
        <v>83</v>
      </c>
      <c r="B4" s="7" t="n">
        <v>103951</v>
      </c>
      <c r="C4" s="7" t="n">
        <v>120802</v>
      </c>
      <c r="D4" s="7" t="n">
        <v>190155</v>
      </c>
      <c r="E4" s="7" t="n">
        <v>195175</v>
      </c>
    </row>
    <row r="5" spans="1:5">
      <c r="A5" s="4" t="s">
        <v>487</v>
      </c>
    </row>
    <row r="6" spans="1:5">
      <c r="A6" s="3" t="s">
        <v>486</v>
      </c>
    </row>
    <row r="7" spans="1:5">
      <c r="A7" s="4" t="s">
        <v>83</v>
      </c>
      <c r="B7" s="6" t="n">
        <v>67321</v>
      </c>
      <c r="C7" s="6" t="n">
        <v>75377</v>
      </c>
      <c r="D7" s="6" t="n">
        <v>106342</v>
      </c>
      <c r="E7" s="6" t="n">
        <v>112322</v>
      </c>
    </row>
    <row r="8" spans="1:5">
      <c r="A8" s="4" t="s">
        <v>488</v>
      </c>
    </row>
    <row r="9" spans="1:5">
      <c r="A9" s="3" t="s">
        <v>486</v>
      </c>
    </row>
    <row r="10" spans="1:5">
      <c r="A10" s="4" t="s">
        <v>83</v>
      </c>
      <c r="B10" s="7" t="n">
        <v>36630</v>
      </c>
      <c r="C10" s="7" t="n">
        <v>45425</v>
      </c>
      <c r="D10" s="7" t="n">
        <v>83813</v>
      </c>
      <c r="E10" s="7" t="n">
        <v>8285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1"/>
  </cols>
  <sheetData>
    <row r="1" spans="1:2">
      <c r="A1" s="1" t="s">
        <v>489</v>
      </c>
      <c r="B1" s="2" t="s">
        <v>490</v>
      </c>
    </row>
    <row r="2" spans="1:2">
      <c r="A2" s="3" t="s">
        <v>491</v>
      </c>
    </row>
    <row r="3" spans="1:2">
      <c r="A3" s="4" t="s">
        <v>492</v>
      </c>
      <c r="B3" s="7" t="n">
        <v>50</v>
      </c>
    </row>
    <row r="4" spans="1:2">
      <c r="A4" s="4" t="s">
        <v>493</v>
      </c>
    </row>
    <row r="5" spans="1:2">
      <c r="A5" s="3" t="s">
        <v>491</v>
      </c>
    </row>
    <row r="6" spans="1:2">
      <c r="A6" s="4" t="s">
        <v>494</v>
      </c>
      <c r="B6" s="7" t="n">
        <v>10</v>
      </c>
    </row>
    <row r="7" spans="1:2">
      <c r="A7" s="4" t="s">
        <v>495</v>
      </c>
    </row>
    <row r="8" spans="1:2">
      <c r="A8" s="3" t="s">
        <v>491</v>
      </c>
    </row>
    <row r="9" spans="1:2">
      <c r="A9" s="4" t="s">
        <v>494</v>
      </c>
      <c r="B9" s="7" t="n">
        <v>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8</v>
      </c>
      <c r="B1" s="2" t="s">
        <v>80</v>
      </c>
      <c r="D1" s="2" t="s">
        <v>1</v>
      </c>
    </row>
    <row r="2" spans="1:5">
      <c r="B2" s="2" t="s">
        <v>2</v>
      </c>
      <c r="C2" s="2" t="s">
        <v>81</v>
      </c>
      <c r="D2" s="2" t="s">
        <v>2</v>
      </c>
      <c r="E2" s="2" t="s">
        <v>81</v>
      </c>
    </row>
    <row r="3" spans="1:5">
      <c r="A3" s="3" t="s">
        <v>101</v>
      </c>
    </row>
    <row r="4" spans="1:5">
      <c r="A4" s="4" t="s">
        <v>109</v>
      </c>
      <c r="B4" s="7" t="n">
        <v>0</v>
      </c>
      <c r="C4" s="7" t="n">
        <v>0</v>
      </c>
      <c r="D4" s="7" t="n">
        <v>0</v>
      </c>
      <c r="E4"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v>
      </c>
      <c r="B1" s="2" t="s">
        <v>1</v>
      </c>
    </row>
    <row r="2" spans="1:3">
      <c r="B2" s="2" t="s">
        <v>2</v>
      </c>
      <c r="C2" s="2" t="s">
        <v>81</v>
      </c>
    </row>
    <row r="3" spans="1:3">
      <c r="A3" s="3" t="s">
        <v>111</v>
      </c>
    </row>
    <row r="4" spans="1:3">
      <c r="A4" s="4" t="s">
        <v>94</v>
      </c>
      <c r="B4" s="7" t="n">
        <v>-73436</v>
      </c>
      <c r="C4" s="7" t="n">
        <v>-82287</v>
      </c>
    </row>
    <row r="5" spans="1:3">
      <c r="A5" s="3" t="s">
        <v>112</v>
      </c>
    </row>
    <row r="6" spans="1:3">
      <c r="A6" s="4" t="s">
        <v>85</v>
      </c>
      <c r="B6" s="6" t="n">
        <v>29538</v>
      </c>
      <c r="C6" s="6" t="n">
        <v>29298</v>
      </c>
    </row>
    <row r="7" spans="1:3">
      <c r="A7" s="4" t="s">
        <v>113</v>
      </c>
      <c r="B7" s="6" t="n">
        <v>-2207</v>
      </c>
      <c r="C7" s="6" t="n">
        <v>-2201</v>
      </c>
    </row>
    <row r="8" spans="1:3">
      <c r="A8" s="4" t="s">
        <v>114</v>
      </c>
      <c r="B8" s="6" t="n">
        <v>1000</v>
      </c>
      <c r="C8" s="6" t="n">
        <v>0</v>
      </c>
    </row>
    <row r="9" spans="1:3">
      <c r="A9" s="4" t="s">
        <v>115</v>
      </c>
      <c r="B9" s="6" t="n">
        <v>3824</v>
      </c>
      <c r="C9" s="6" t="n">
        <v>5513</v>
      </c>
    </row>
    <row r="10" spans="1:3">
      <c r="A10" s="3" t="s">
        <v>116</v>
      </c>
    </row>
    <row r="11" spans="1:3">
      <c r="A11" s="4" t="s">
        <v>117</v>
      </c>
      <c r="B11" s="6" t="n">
        <v>-10072</v>
      </c>
      <c r="C11" s="6" t="n">
        <v>-7110</v>
      </c>
    </row>
    <row r="12" spans="1:3">
      <c r="A12" s="4" t="s">
        <v>118</v>
      </c>
      <c r="B12" s="6" t="n">
        <v>4813</v>
      </c>
      <c r="C12" s="6" t="n">
        <v>7813</v>
      </c>
    </row>
    <row r="13" spans="1:3">
      <c r="A13" s="4" t="s">
        <v>44</v>
      </c>
      <c r="B13" s="6" t="n">
        <v>21262</v>
      </c>
      <c r="C13" s="6" t="n">
        <v>13410</v>
      </c>
    </row>
    <row r="14" spans="1:3">
      <c r="A14" s="4" t="s">
        <v>45</v>
      </c>
      <c r="B14" s="6" t="n">
        <v>77115</v>
      </c>
      <c r="C14" s="6" t="n">
        <v>83107</v>
      </c>
    </row>
    <row r="15" spans="1:3">
      <c r="A15" s="4" t="s">
        <v>119</v>
      </c>
      <c r="B15" s="6" t="n">
        <v>-7516</v>
      </c>
      <c r="C15" s="6" t="n">
        <v>-12701</v>
      </c>
    </row>
    <row r="16" spans="1:3">
      <c r="A16" s="4" t="s">
        <v>120</v>
      </c>
      <c r="B16" s="6" t="n">
        <v>44321</v>
      </c>
      <c r="C16" s="6" t="n">
        <v>34842</v>
      </c>
    </row>
    <row r="17" spans="1:3">
      <c r="A17" s="3" t="s">
        <v>121</v>
      </c>
    </row>
    <row r="18" spans="1:3">
      <c r="A18" s="4" t="s">
        <v>122</v>
      </c>
      <c r="B18" s="6" t="n">
        <v>-32531</v>
      </c>
      <c r="C18" s="6" t="n">
        <v>-31691</v>
      </c>
    </row>
    <row r="19" spans="1:3">
      <c r="A19" s="4" t="s">
        <v>123</v>
      </c>
      <c r="B19" s="6" t="n">
        <v>0</v>
      </c>
      <c r="C19" s="6" t="n">
        <v>-41467</v>
      </c>
    </row>
    <row r="20" spans="1:3">
      <c r="A20" s="4" t="s">
        <v>124</v>
      </c>
      <c r="B20" s="6" t="n">
        <v>2244</v>
      </c>
      <c r="C20" s="6" t="n">
        <v>-606</v>
      </c>
    </row>
    <row r="21" spans="1:3">
      <c r="A21" s="4" t="s">
        <v>125</v>
      </c>
      <c r="B21" s="6" t="n">
        <v>-30287</v>
      </c>
      <c r="C21" s="6" t="n">
        <v>-73764</v>
      </c>
    </row>
    <row r="22" spans="1:3">
      <c r="A22" s="3" t="s">
        <v>126</v>
      </c>
    </row>
    <row r="23" spans="1:3">
      <c r="A23" s="4" t="s">
        <v>127</v>
      </c>
      <c r="B23" s="6" t="n">
        <v>0</v>
      </c>
      <c r="C23" s="6" t="n">
        <v>59925</v>
      </c>
    </row>
    <row r="24" spans="1:3">
      <c r="A24" s="4" t="s">
        <v>128</v>
      </c>
      <c r="B24" s="6" t="n">
        <v>-4892</v>
      </c>
      <c r="C24" s="6" t="n">
        <v>-6002</v>
      </c>
    </row>
    <row r="25" spans="1:3">
      <c r="A25" s="4" t="s">
        <v>129</v>
      </c>
      <c r="B25" s="6" t="n">
        <v>0</v>
      </c>
      <c r="C25" s="6" t="n">
        <v>-1234</v>
      </c>
    </row>
    <row r="26" spans="1:3">
      <c r="A26" s="4" t="s">
        <v>130</v>
      </c>
      <c r="B26" s="6" t="n">
        <v>-4892</v>
      </c>
      <c r="C26" s="6" t="n">
        <v>52689</v>
      </c>
    </row>
    <row r="27" spans="1:3">
      <c r="A27" s="4" t="s">
        <v>131</v>
      </c>
      <c r="B27" s="6" t="n">
        <v>-4749</v>
      </c>
      <c r="C27" s="6" t="n">
        <v>-1300</v>
      </c>
    </row>
    <row r="28" spans="1:3">
      <c r="A28" s="4" t="s">
        <v>132</v>
      </c>
      <c r="B28" s="6" t="n">
        <v>4393</v>
      </c>
      <c r="C28" s="6" t="n">
        <v>12467</v>
      </c>
    </row>
    <row r="29" spans="1:3">
      <c r="A29" s="4" t="s">
        <v>133</v>
      </c>
      <c r="B29" s="6" t="n">
        <v>90580</v>
      </c>
      <c r="C29" s="6" t="n">
        <v>56020</v>
      </c>
    </row>
    <row r="30" spans="1:3">
      <c r="A30" s="4" t="s">
        <v>134</v>
      </c>
      <c r="B30" s="6" t="n">
        <v>94973</v>
      </c>
      <c r="C30" s="6" t="n">
        <v>68487</v>
      </c>
    </row>
    <row r="31" spans="1:3">
      <c r="A31" s="3" t="s">
        <v>135</v>
      </c>
    </row>
    <row r="32" spans="1:3">
      <c r="A32" s="4" t="s">
        <v>136</v>
      </c>
      <c r="B32" s="6" t="n">
        <v>15735</v>
      </c>
      <c r="C32" s="6" t="n">
        <v>17592</v>
      </c>
    </row>
    <row r="33" spans="1:3">
      <c r="A33" s="3" t="s">
        <v>137</v>
      </c>
    </row>
    <row r="34" spans="1:3">
      <c r="A34" s="4" t="s">
        <v>138</v>
      </c>
      <c r="B34" s="7" t="n">
        <v>7355</v>
      </c>
      <c r="C3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Formation and Business</vt:lpstr>
      <vt:lpstr>Significant Accounting Policies</vt:lpstr>
      <vt:lpstr>Earnings (Loss) Per Share</vt:lpstr>
      <vt:lpstr>Supplementary Balance Sheet Inf</vt:lpstr>
      <vt:lpstr>Long-Term Debt</vt:lpstr>
      <vt:lpstr>Accumulated Other Comprehensive</vt:lpstr>
      <vt:lpstr>Income Taxes</vt:lpstr>
      <vt:lpstr>Acquisition</vt:lpstr>
      <vt:lpstr>Commitments and Contingencies</vt:lpstr>
      <vt:lpstr>Segment Information</vt:lpstr>
      <vt:lpstr>Subsequent Events</vt:lpstr>
      <vt:lpstr>Significant Accounting Polici18</vt:lpstr>
      <vt:lpstr>Significant Accounting Polici19</vt:lpstr>
      <vt:lpstr>Earnings (Loss) Per Share (Tabl</vt:lpstr>
      <vt:lpstr>Supplementary Balance Sheet I21</vt:lpstr>
      <vt:lpstr>Long-Term Debt (Tables)</vt:lpstr>
      <vt:lpstr>Accumulated Other Comprehensi23</vt:lpstr>
      <vt:lpstr>Commitments and Contingencies (</vt:lpstr>
      <vt:lpstr>Segment Information (Tables)</vt:lpstr>
      <vt:lpstr>Formation and Business (Details</vt:lpstr>
      <vt:lpstr>Significant Accounting Polici27</vt:lpstr>
      <vt:lpstr>Earnings (Loss) Per Share (Deta</vt:lpstr>
      <vt:lpstr>Supplementary Balance Sheet I29</vt:lpstr>
      <vt:lpstr>Supplementary Balance Sheet I30</vt:lpstr>
      <vt:lpstr>Supplementary Balance Sheet I31</vt:lpstr>
      <vt:lpstr>Supplementary Balance Sheet I32</vt:lpstr>
      <vt:lpstr>Supplementary Balance Sheet I33</vt:lpstr>
      <vt:lpstr>Supplementary Balance Sheet I34</vt:lpstr>
      <vt:lpstr>Long-Term Debt, Long-Term Debt </vt:lpstr>
      <vt:lpstr>Long-Term Debt, Senior Debt and</vt:lpstr>
      <vt:lpstr>Long-Term Debt, Maturities (Det</vt:lpstr>
      <vt:lpstr>Long-Term Debt, Interest Expens</vt:lpstr>
      <vt:lpstr>Accumulated Other Comprehensi39</vt:lpstr>
      <vt:lpstr>Income Taxes (Details)</vt:lpstr>
      <vt:lpstr>Acquisition (Details)</vt:lpstr>
      <vt:lpstr>Commitments and Contingencies42</vt:lpstr>
      <vt:lpstr>Segment Information, Revenue fo</vt:lpstr>
      <vt:lpstr>Segment Information, Net Loss R</vt:lpstr>
      <vt:lpstr>Segment Information, Capital Ex</vt:lpstr>
      <vt:lpstr>Segment Information, Geographic</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3T07:02:14Z</dcterms:created>
  <dcterms:modified xmlns:dcterms="http://purl.org/dc/terms/" xmlns:xsi="http://www.w3.org/2001/XMLSchema-instance" xsi:type="dcterms:W3CDTF">2016-02-03T07:02:14Z</dcterms:modified>
  <dc:title xmlns:dc="http://purl.org/dc/elements/1.1/">Untitled</dc:title>
  <dc:description xmlns:dc="http://purl.org/dc/elements/1.1/"/>
  <dc:subject xmlns:dc="http://purl.org/dc/elements/1.1/"/>
  <cp:keywords/>
  <cp:category/>
</cp:coreProperties>
</file>